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net" sheetId="10" state="visible" r:id="rId10"/>
    <sheet xmlns:r="http://schemas.openxmlformats.org/officeDocument/2006/relationships" name="Long-Term Debt" sheetId="11" state="visible" r:id="rId11"/>
    <sheet xmlns:r="http://schemas.openxmlformats.org/officeDocument/2006/relationships" name="Concentration" sheetId="12" state="visible" r:id="rId12"/>
    <sheet xmlns:r="http://schemas.openxmlformats.org/officeDocument/2006/relationships" name="Employee Stock Compensation and"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Segment Data" sheetId="16" state="visible" r:id="rId16"/>
    <sheet xmlns:r="http://schemas.openxmlformats.org/officeDocument/2006/relationships" name="Derivative Instruments and Fore" sheetId="17" state="visible" r:id="rId17"/>
    <sheet xmlns:r="http://schemas.openxmlformats.org/officeDocument/2006/relationships" name="VAT Tax Issue in Brazil" sheetId="18" state="visible" r:id="rId18"/>
    <sheet xmlns:r="http://schemas.openxmlformats.org/officeDocument/2006/relationships" name="Litigation" sheetId="19" state="visible" r:id="rId19"/>
    <sheet xmlns:r="http://schemas.openxmlformats.org/officeDocument/2006/relationships" name="Brazil Transaction" sheetId="20" state="visible" r:id="rId20"/>
    <sheet xmlns:r="http://schemas.openxmlformats.org/officeDocument/2006/relationships" name="Summary of Significant Accoun21" sheetId="21" state="visible" r:id="rId21"/>
    <sheet xmlns:r="http://schemas.openxmlformats.org/officeDocument/2006/relationships" name="Inventories, net (Tables)" sheetId="22" state="visible" r:id="rId22"/>
    <sheet xmlns:r="http://schemas.openxmlformats.org/officeDocument/2006/relationships" name="Employee Stock Compensation a23" sheetId="23" state="visible" r:id="rId23"/>
    <sheet xmlns:r="http://schemas.openxmlformats.org/officeDocument/2006/relationships" name="Earnings Per Share (Tables)" sheetId="24" state="visible" r:id="rId24"/>
    <sheet xmlns:r="http://schemas.openxmlformats.org/officeDocument/2006/relationships" name="Segment Data (Tables)" sheetId="25" state="visible" r:id="rId25"/>
    <sheet xmlns:r="http://schemas.openxmlformats.org/officeDocument/2006/relationships" name="Brazil Transaction (Tables)" sheetId="26" state="visible" r:id="rId26"/>
    <sheet xmlns:r="http://schemas.openxmlformats.org/officeDocument/2006/relationships" name="Inventories, net (Details)" sheetId="27" state="visible" r:id="rId27"/>
    <sheet xmlns:r="http://schemas.openxmlformats.org/officeDocument/2006/relationships" name="Long-Term Debt (Details Textual" sheetId="28" state="visible" r:id="rId28"/>
    <sheet xmlns:r="http://schemas.openxmlformats.org/officeDocument/2006/relationships" name="Concentration (Details Textual)" sheetId="29" state="visible" r:id="rId29"/>
    <sheet xmlns:r="http://schemas.openxmlformats.org/officeDocument/2006/relationships" name="Employee Stock Compensation a30" sheetId="30" state="visible" r:id="rId30"/>
    <sheet xmlns:r="http://schemas.openxmlformats.org/officeDocument/2006/relationships" name="Employee Stock Compensation a31" sheetId="31" state="visible" r:id="rId31"/>
    <sheet xmlns:r="http://schemas.openxmlformats.org/officeDocument/2006/relationships" name="Income Taxes (Details Textual)" sheetId="32" state="visible" r:id="rId32"/>
    <sheet xmlns:r="http://schemas.openxmlformats.org/officeDocument/2006/relationships" name="Earnings Per Share (Details)" sheetId="33" state="visible" r:id="rId33"/>
    <sheet xmlns:r="http://schemas.openxmlformats.org/officeDocument/2006/relationships" name="Earnings Per Share (Details Tex" sheetId="34" state="visible" r:id="rId34"/>
    <sheet xmlns:r="http://schemas.openxmlformats.org/officeDocument/2006/relationships" name="Segment Data (Details)" sheetId="35" state="visible" r:id="rId35"/>
    <sheet xmlns:r="http://schemas.openxmlformats.org/officeDocument/2006/relationships" name="Segment Data (Details 1)" sheetId="36" state="visible" r:id="rId36"/>
    <sheet xmlns:r="http://schemas.openxmlformats.org/officeDocument/2006/relationships" name="Derivative Instruments and Fo37" sheetId="37" state="visible" r:id="rId37"/>
    <sheet xmlns:r="http://schemas.openxmlformats.org/officeDocument/2006/relationships" name="VAT Tax Issue in Brazil (Detail" sheetId="38" state="visible" r:id="rId38"/>
    <sheet xmlns:r="http://schemas.openxmlformats.org/officeDocument/2006/relationships" name="Brazil Transaction (Details)" sheetId="39" state="visible" r:id="rId39"/>
    <sheet xmlns:r="http://schemas.openxmlformats.org/officeDocument/2006/relationships" name="Brazil Transaction (Details Tex" sheetId="40" state="visible" r:id="rId40"/>
  </sheets>
  <definedNames/>
  <calcPr calcId="124519" fullCalcOnLoad="1"/>
</workbook>
</file>

<file path=xl/sharedStrings.xml><?xml version="1.0" encoding="utf-8"?>
<sst xmlns="http://schemas.openxmlformats.org/spreadsheetml/2006/main" uniqueCount="530">
  <si>
    <t>Document And Entity Information - shares</t>
  </si>
  <si>
    <t>9 Months Ended</t>
  </si>
  <si>
    <t>Oct. 31, 2016</t>
  </si>
  <si>
    <t>Dec. 13, 2016</t>
  </si>
  <si>
    <t>Document Information [Line Items]</t>
  </si>
  <si>
    <t>Entity Registrant Name</t>
  </si>
  <si>
    <t>LAKELAND INDUSTRIES INC</t>
  </si>
  <si>
    <t>Entity Central Index Key</t>
  </si>
  <si>
    <t>Document Type</t>
  </si>
  <si>
    <t>10-Q</t>
  </si>
  <si>
    <t>Amendment Flag</t>
  </si>
  <si>
    <t>false</t>
  </si>
  <si>
    <t>Document Period End Date</t>
  </si>
  <si>
    <t>Oct. 31,
		2016</t>
  </si>
  <si>
    <t>Document Fiscal Year Focus</t>
  </si>
  <si>
    <t>Document Fiscal Period Focus</t>
  </si>
  <si>
    <t>Q3</t>
  </si>
  <si>
    <t>Current Fiscal Year End Date</t>
  </si>
  <si>
    <t>--01-31</t>
  </si>
  <si>
    <t>Entity Filer Category</t>
  </si>
  <si>
    <t>Smaller Reporting Company</t>
  </si>
  <si>
    <t>Trading Symbol</t>
  </si>
  <si>
    <t>LAKE</t>
  </si>
  <si>
    <t>Entity Common Stock, Shares Outstanding</t>
  </si>
  <si>
    <t>CONDENSED CONSOLIDATED STATEMENTS OF OPERATIONS - USD ($) $ in Thousands</t>
  </si>
  <si>
    <t>3 Months Ended</t>
  </si>
  <si>
    <t>Oct. 31, 2015</t>
  </si>
  <si>
    <t>Net sales from continuing operations</t>
  </si>
  <si>
    <t>Cost of goods sold from continuing operations</t>
  </si>
  <si>
    <t>Gross profit from continuing operations</t>
  </si>
  <si>
    <t>Operating expenses from continuing operations</t>
  </si>
  <si>
    <t>Operating profit from continuing operations</t>
  </si>
  <si>
    <t>Other income (loss), net from continuing operations</t>
  </si>
  <si>
    <t>Interest expense from continuing operations</t>
  </si>
  <si>
    <t>Income before taxes from continuing operations</t>
  </si>
  <si>
    <t>Income tax expense from continuing operations</t>
  </si>
  <si>
    <t>Net income from continuing operations</t>
  </si>
  <si>
    <t>Noncash reclassification of Other Comprehensive Income to Statement of Operations (no impact on stockholders’ equity)</t>
  </si>
  <si>
    <t>Loss from operations from discontinued operations</t>
  </si>
  <si>
    <t>Loss from disposal of discontinued operations</t>
  </si>
  <si>
    <t>Loss before taxes for discontinued operations</t>
  </si>
  <si>
    <t>Income tax benefit from discontinued operations</t>
  </si>
  <si>
    <t>Net loss from discontinued operations</t>
  </si>
  <si>
    <t>Net income</t>
  </si>
  <si>
    <t>Net income (loss) per common share - Basic:</t>
  </si>
  <si>
    <t>Income from continuing operations</t>
  </si>
  <si>
    <t>Loss from discontinued operations</t>
  </si>
  <si>
    <t>Net income (loss) per common share - Diluted:</t>
  </si>
  <si>
    <t>Weighted average common shares outstanding:</t>
  </si>
  <si>
    <t>Basic</t>
  </si>
  <si>
    <t>Diluted</t>
  </si>
  <si>
    <t>CONDENSED CONSOLIDATED STATEMENTS OF COMPREHENSIVE INCOME - USD ($) $ in Thousands</t>
  </si>
  <si>
    <t>Other comprehensive income (loss):</t>
  </si>
  <si>
    <t>Cash flow hedge</t>
  </si>
  <si>
    <t>Foreign currency translation adjustments</t>
  </si>
  <si>
    <t>Other comprehensive income (loss)</t>
  </si>
  <si>
    <t>Comprehensive income</t>
  </si>
  <si>
    <t>Lakeland Brazil, S.A. [Member]</t>
  </si>
  <si>
    <t>Brazil noncash reclassification of Other Comprehensive Income to Statement of Operations (transfer of shares Brazil)</t>
  </si>
  <si>
    <t>CONDENSED CONSOLIDATED BALANCE SHEETS - USD ($) $ in Thousands</t>
  </si>
  <si>
    <t>Jan. 31, 2016</t>
  </si>
  <si>
    <t>Current assets</t>
  </si>
  <si>
    <t>Cash and cash equivalents</t>
  </si>
  <si>
    <t>Accounts receivable, net of allowance for doubtful accounts of $552 and $593 at October 31, 2016 and January 31, 2016, respectively</t>
  </si>
  <si>
    <t>Inventories, net of allowance of $2,561 and $2,566 at October 31, 2016 and January 31, 2016, respectively</t>
  </si>
  <si>
    <t>Prepaid VAT tax</t>
  </si>
  <si>
    <t>Other current assets</t>
  </si>
  <si>
    <t>Total current assets</t>
  </si>
  <si>
    <t>Property and equipment, net</t>
  </si>
  <si>
    <t>Assets held for sale</t>
  </si>
  <si>
    <t>Deferred income tax</t>
  </si>
  <si>
    <t>Prepaid VAT and other taxes</t>
  </si>
  <si>
    <t>Other assets</t>
  </si>
  <si>
    <t>Goodwill</t>
  </si>
  <si>
    <t>Total assets</t>
  </si>
  <si>
    <t>[1]</t>
  </si>
  <si>
    <t>Current liabilities</t>
  </si>
  <si>
    <t>Accounts payable</t>
  </si>
  <si>
    <t>Accrued compensation and benefits</t>
  </si>
  <si>
    <t>Other accrued expenses</t>
  </si>
  <si>
    <t>Current maturity of long-term debt</t>
  </si>
  <si>
    <t>Short-term borrowings</t>
  </si>
  <si>
    <t>Borrowings under revolving credit facility</t>
  </si>
  <si>
    <t>Total current liabilities</t>
  </si>
  <si>
    <t>Long-term portion of debt</t>
  </si>
  <si>
    <t>VAT taxes payable</t>
  </si>
  <si>
    <t>Total liabilities</t>
  </si>
  <si>
    <t>Commitments and contingencies</t>
  </si>
  <si>
    <t xml:space="preserve"> </t>
  </si>
  <si>
    <t>Stockholders’ equity</t>
  </si>
  <si>
    <t>Preferred stock, $0.01 par; authorized 1,500,000 shares (none issued)</t>
  </si>
  <si>
    <t>Common stock, $0.01 par; authorized 10,000,000 shares, Issued 7,618,155 and 7,610,603; outstanding 7,261,714 and 7,254,162 at October 31, 2016 and January 31, 2016, respectively</t>
  </si>
  <si>
    <t>Treasury stock, at cost; 356,441 shares at October 31, 2016 and January 31, 2016</t>
  </si>
  <si>
    <t>Additional paid-in capital</t>
  </si>
  <si>
    <t>Retained earnings</t>
  </si>
  <si>
    <t>Accumulated other comprehensive loss</t>
  </si>
  <si>
    <t>Total stockholders' equity</t>
  </si>
  <si>
    <t>Total liabilities and stockholders' equity</t>
  </si>
  <si>
    <t>Negative assets reflect intersegment accounts eliminated in consolidation</t>
  </si>
  <si>
    <t>CONDENSED CONSOLIDATED BALANCE SHEETS [Parenthetical] - USD ($) $ in Thousands</t>
  </si>
  <si>
    <t>Allowance for doubtful accounts (in dollars)</t>
  </si>
  <si>
    <t>Inventories, net of reserv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CASH FLOWS - USD ($) $ in Thousands</t>
  </si>
  <si>
    <t>Cash flows from operating activities:</t>
  </si>
  <si>
    <t>Adjustments to reconcile net income to net cash provided by (used in) operating activities</t>
  </si>
  <si>
    <t>Provision for (recovery of) inventory obsolescence</t>
  </si>
  <si>
    <t>Recovery of doubtful accounts</t>
  </si>
  <si>
    <t>Deferred income taxes</t>
  </si>
  <si>
    <t>Depreciation and amortization</t>
  </si>
  <si>
    <t>Stock-based and restricted stock compensation</t>
  </si>
  <si>
    <t>Loss on disposal of property and equipment</t>
  </si>
  <si>
    <t>Interest expense resulting from Arbitration Award</t>
  </si>
  <si>
    <t>Non-cash reclassification of other comprehensive income to statement of operations due to the disposal of Brazil</t>
  </si>
  <si>
    <t>(Increase) decrease in operating assets:</t>
  </si>
  <si>
    <t>Accounts receivable</t>
  </si>
  <si>
    <t>Inventories</t>
  </si>
  <si>
    <t>Increase (decrease) in operating liabilities:</t>
  </si>
  <si>
    <t>Accrued expenses and other liabilities</t>
  </si>
  <si>
    <t>Arbitration award in Brazil</t>
  </si>
  <si>
    <t>Net cash used by the sale of Brazil</t>
  </si>
  <si>
    <t>Net cash provided by (used in) operating activities</t>
  </si>
  <si>
    <t>Cash flows from investing activities:</t>
  </si>
  <si>
    <t>Proceeds from sale of property</t>
  </si>
  <si>
    <t>Purchases of property and equipment</t>
  </si>
  <si>
    <t>Net cash used in investing activities</t>
  </si>
  <si>
    <t>Cash flows from financing activities:</t>
  </si>
  <si>
    <t>Net borrowings (repayments) under revolving credit facility</t>
  </si>
  <si>
    <t>Loan repayments, short-term</t>
  </si>
  <si>
    <t>Loan borrowings, short-term</t>
  </si>
  <si>
    <t>UK borrowings (repayments), net</t>
  </si>
  <si>
    <t>Proceeds from exercise of stock options</t>
  </si>
  <si>
    <t>Shares returned to pay employee taxes under restricted stock program</t>
  </si>
  <si>
    <t>Net cash (used in) provided by financing activities</t>
  </si>
  <si>
    <t>Effect of exchange rate changes on cash and cash equivalents</t>
  </si>
  <si>
    <t>Net increase (decrease) in cash and cash equivalents</t>
  </si>
  <si>
    <t>Cash and cash equivalents at beginning of period</t>
  </si>
  <si>
    <t>Cash and cash equivalents at end of period</t>
  </si>
  <si>
    <t>Cash paid for interest</t>
  </si>
  <si>
    <t>Cash paid for taxes</t>
  </si>
  <si>
    <t>Business</t>
  </si>
  <si>
    <t>Organization, Consolidation and Presentation of Financial Statements [Abstract]</t>
  </si>
  <si>
    <t>Nature of Operations [Text Block]</t>
  </si>
  <si>
    <t xml:space="preserve"> 1. Business Lakeland Industries, Inc. and Subsidiaries (“Lakeland,” the “Company,” “we,” “our” or “us”), a Delaware corporation organized in April 1986, manufactures and sells a comprehensive line of safety garments and accessories for the industrial protective clothing market. In April 2015, the Company decided to exit operations in Brazil. See Note 14 for further description.</t>
  </si>
  <si>
    <t>Basis of Presentation</t>
  </si>
  <si>
    <t>Accounting Policies [Abstract]</t>
  </si>
  <si>
    <t>Basis of Presentation and Significant Accounting Policies [Text Block]</t>
  </si>
  <si>
    <t xml:space="preserve"> 2. Basis of Presentation The unaudited condensed consolidated financial statements included herein have been prepared pursuant to the rules and regulations of the Securities and Exchange Commission, and reflect all adjustments (consisting of only normal and recurring adjustments) which are, in the opinion of management, necessary to present fairly the unaudited condensed consolidated financial information required herein. Certain information and note disclosures normally included in financial statements prepared in accordance with accounting principles generally accepted in the United States of America (“US GAAP”) have been condensed or omitted pursuant to such rules and regulations. While we believe that the disclosures are adequate to make the information presented not misleading, it is suggested that these unaudited condensed consolidated financial statements be read in conjunction with the consolidated financial statements and the notes thereto included in our Annual Report on Form 10-K filed with the Securities and Exchange Commission for the fiscal year ended January 31, 2016. The Company’s unaudited condensed consolidated financial statements have been prepared using the accrual method of accounting in accordance with US GAAP. The results of operations for the three and nine month period ended October 31, 2016 are not necessarily indicative of the results to be expected for the full year. In this Form 10-Q, (a) “FY” means fiscal year; thus, for example, FY17 refers to the fiscal year ending January 31, 2017, (b) “Q” refers to quarter; thus, for example, Q3 FY17 refers to the third quarter of the fiscal year ending January 31, 2017, (c) “Balance Sheet” refers to the unaudited condensed consolidated balance sheet and (d) “Statement of Operations" refers to the unaudited condensed consolidated statement of operations.</t>
  </si>
  <si>
    <t>Summary of Significant Accounting Policies</t>
  </si>
  <si>
    <t>Significant Accounting Policies [Text Block]</t>
  </si>
  <si>
    <t xml:space="preserve"> 3. Summary of Significant Accounting Policies The accompanying unaudited condensed consolidated financial statements include the accounts of the Company and its wholly owned subsidiaries. All significant intercompany accounts and transactions have been eliminated.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Inventories include freight-in, materials, labor and overhead costs and are stated at the lower of cost (on a first-in, first-out basis) or market. Provision is made for slow-moving, obsolete or unusable inventory.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October 31, 2016 and January 31, 2016, no impairment was recorded.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 The Company maintains manufacturing operations in Mexico,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consolidated balance sheet.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 Certain reclassifications have been made to the prior period’s unaudited condensed consolidated balance sheet to conform to the current period presentation. These reclassifications have no effect on the accompanying unaudited condensed consolidated financial statements. The Company considers the applicability and impact of all accounting standards updates (“ASUs”). Management periodically reviews new accounting standards that are issued. In May 2014, the Financial Accounting Standards Board (the “FASB”) issued ASU No. 2014-09, Revenue from Contracts with Customers (Topic 606):, to clarify the principles used to recognize revenue for all entities. This guidance is effective for annual and interim reporting periods beginning after December 15, 2017, with early adoption permitted for annual periods after December 31, 2016. This guidance permits the use of one of two retrospective transition methods. The Company has neither selected a transition method, nor determined the effects that the adoption of the pronouncement may have on its unaudited condensed consolidated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During the quarter ended October 31, 2016, the Company early applied this ASU and retrospectively applied it to the prior period presented. The adoption of ASU 2015-17 had no impact on the Company’s results of operations and cash flow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SU No. 2016-09, CompensationStock Compensation (Topic 718), Improvements to Employee Share-Based Payment Accounting. The guidance is effective for annual periods beginning after December 15, 2016, and interim periods within those annual periods.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this guidance will have on its unaudited condensed consolidated financial statements and related disclosures.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unaudited condensed consolidated financial statements. </t>
  </si>
  <si>
    <t>Inventories, net</t>
  </si>
  <si>
    <t>Inventory Disclosure [Abstract]</t>
  </si>
  <si>
    <t>Inventory Disclosure [Text Block]</t>
  </si>
  <si>
    <t xml:space="preserve"> 4. Inventories, net October 31, 2016 January 31, 2016 Raw materials $ 20,685 $ 15,435 Work-in-process 943 784 Finished goods 14,977 24,622 $ 36,605 $ 40,841 </t>
  </si>
  <si>
    <t>Long-Term Debt</t>
  </si>
  <si>
    <t>Debt Disclosure [Abstract]</t>
  </si>
  <si>
    <t>Long-term Debt [Text Block]</t>
  </si>
  <si>
    <t xml:space="preserve"> 5. Long-Term Debt Revolving Credit Facility On June 28, 2013, as amended on March 31, 2015 and June 3, 2015, Lakeland Industries, Inc. and its wholly owned Canadian subsidiary, Lakeland Protective Wear Inc. (collectively the “Borrowers”), entered into a Loan and Security Agreement (the “Senior Loan Agreement”) with AloStar Business Credit, a division of AloStar Bank of Commerce (the “Senior Lender”). The Senior Loan Agreement provides the Borrowers with a $ 15 4.25 The following is a summary of the material terms of the Senior Credit Facility: $15 million Senior Credit Facility ⋅ Borrowing pursuant to a revolving credit facility subject to a borrowing base calculated as the sum of: o 85 o The lesser of 60 85 o In transit inventory in bound to the US up to a cap of $ 1,000,000 o Receivables and inventory held by the Canadian operating subsidiary to be included, up to a cap of $ 2.0 ⋅ On October 31, 2016 and January 31, 2016, there was $ 5.8 9.5 ⋅ On October 31, 2016, there was $ 9.2 ⋅ Collateral o o Pledge of 65% of Lakeland Industries, Inc. stock in all foreign subsidiaries other than 100% pledge of stock of its Canadian subsidiaries ⋅ Collection o All customers of Borrowers must remit to a lockbox controlled by Senior Lender or into a blocked account with all collection proceeds applied against the outstanding loan balance. ⋅ Prepayment penalties of 1 ⋅ Interest Rate o 325 basis points o Rate at October 31, 2016 of 4.25 ⋅ Financial Covenants o Borrowers are subject to certain covenants from the Closing Date, as defined in the Senior Loan Agreement, until the commitment termination date and full payment of the obligations to Senior Lender, Lakeland Industries, Inc. (the parent company), together with its subsidiaries on a consolidated basis, excluding its Brazilian subsidiary (have since been transferred), shall comply with the following additional covenants: ⋅ Fixed Charge Coverage Ratio. At the end of each fiscal quarter of Borrowers, Borrowers shall maintain a Fixed Charge Coverage Ratio of not less than 1.1 to 1.00 ⋅ Minimum Quarterly Earnings Before Interest, Taxes, Depreciation and Amortization (“EBITDA”). Borrowers shall achieve, on a rolling four quarter basis excluding the operations of the Borrower’s then Brazilian subsidiary, EBITDA of not less than $ 4.1 ⋅ Capital Expenditures. Borrowers shall not during any fiscal year make capital expenditures in an amount exceeding $ 1 ⋅ Other Covenants o Standard financial reporting requirements as defined o Limitation on total net investment in foreign subsidiaries of a maximum of $ 1.0 Borrowings in UK On December 31, 2014, the Company and Lakeland Industries Europe, Ltd, (“Lakeland UK”), a wholly owned subsidiary of the Company, amended the terms of its existing line of credit facility with HSBC Bank to provide for (i) a one-year extension of the maturity date of the existing financing facility to December 19, 2016, (ii) an increase in the facility limit from £ 1,250,000 1.9 1,500,000 2.3 3.46 3.0 400,000 0.6 0.2 0 Canada Loans In September 2013, the Company refinanced its loan with the Development Bank of Canada (“BDC”) for a principal amount of approximately $ 1.1 6.45 6,048 8,169 1,011,000 704,000 50,000 691,000 1.3 50,000 China Loans On March 28, 2016, Weifang Lakeland Safety Products Co., Ltd., (“WF”), the Company’s Chinese subsidiary and Chinese Rural Credit Cooperative Bank (“CRCCB”) completed an agreement for WF to obtain a line of credit for financing in the amount of USD $ 1.3 120 4.6 5.35 On December 1, 2015, WF and CRCCB entered into an agreement for WF to obtain a line of credit for financing in the amount of RMB 6,000,000 0.9 120 5.52 6.0 0.9 On October 10, 2015, WF and Bank of China Anqiu Branch entered into an agreement for WF to obtain a line of credit for financing in the amount RMB 5,000,000 0.8 7 5.0 0.8 Argentina Loan In April 2015, Lakeland Argentina S.R.L. (“Lakeland Argentina”), the Company’s Argentina subsidiary was granted a $ 300,000 The following three loans were made under the $300,000 facility stated above: On December 2, 2015, Lakeland Argentina and Banco Santander Rio S.A (“Santander”) entered into an agreement for Lakeland Argentina to obtain a loan in the amount of ARS 559,906 50,000 42 110,071 7,000 522,000 38,000 On March 30, 2016, Lakeland Argentina and Banco de la Nación Argentina (“BNA”) entered into an agreement for Lakeland Argentina to obtain a loan in the amount of ARS 830,000 56,000 27 415,000 27,400 On July 1, 2016, Lakeland Argentina and BNA entered into an agreement for Lakeland Argentina to obtain a loan in the amount of ARS 569,000 38,000 27.06 426,750 28,000</t>
  </si>
  <si>
    <t>Concentration</t>
  </si>
  <si>
    <t>Risks and Uncertainties [Abstract]</t>
  </si>
  <si>
    <t>Concentration Risk Disclosure [Text Block]</t>
  </si>
  <si>
    <t xml:space="preserve"> 6. Concentration Major Customer No customer accounted for more than 10% Major Supplier No supplier accounted for more than 10</t>
  </si>
  <si>
    <t>Employee Stock Compensation and Stock Repurchase Program</t>
  </si>
  <si>
    <t>Share-Based Arrangements With Employees and Nonemployees [Abstract]</t>
  </si>
  <si>
    <t>Disclosure of Compensation Related Costs, Share-based Payments [Text Block]</t>
  </si>
  <si>
    <t xml:space="preserve"> 7. Employee Stock Compensation and Stock Repurchase Program The 2012 and 2015 Plans At the Annual Meeting of Stockholders held on July 8, 2015, the Company’s stockholders approved the Lakeland Industries, Inc. 2015 Stock Plan (the “2015 Plan”). The executive officers and all other employees and directors of the Company and its subsidiaries are eligible to participate in the 2015 Plan. The 2015 Plan is currently administered by the compensation committee of the Company’s Board of Directors (“Committee”), except that with respect to all non-employee director awards, the Committee shall be deemed to include the full Board. The 2015 Plan authorizes the issuance of awards of restricted stock, restricted stock units, performance shares, performance units and other stock-based awards. The 2015 Plan also permits the grant of awards that qualify for “performance-based compensation” within the meaning of Section 162(m) of the U.S. Internal Revenue Code. The aggregate number of shares of the Company’s common stock that may be issued under the 2015 Plan may not exceed 100,000 20,000 99,270 The 2015 Plan, which terminates in July 2017, is the successor to the Company’s 2012 Stock Incentive Plan (the “2012 Plan”). The Company’s 2012 Plan authorized the issuance of up to a maximum of 310,000 289,462 4,425 Under the 2012 Plan and the 2015 Plan, the Company generally awards eligible employees and directors with either performance-based or time-based restricted shares. Performance-based restricted shares are awarded at either baseline (target), maximum or zero amounts. The number of restricted shares subject to any award is not tied to a formula or comparable company target ranges, but rather is determined at the discretion of the Committee at the end of the applicable performance period, which is two years under the 2015 Plan and had been three years under the 2012 Plan. The Company recognizes expense related to performance-based restricted share awards over the requisite performance period using the straight-line attribution method based on the most probable outcome (baseline, maximum or zero) at the end of the performance period and the price of the Company’s common stock price at the date of grant. In addition to the performance-based awards, the Company also grants time-based vesting awards which vest either two or three years after date of issuance, subject to continuous employment and certain other conditions. As of October 31, 2016, unrecognized stock-based compensation expense related to share-based stock awards totaled $ 598 571,554 598 295,925 The Company recognized total stock-based compensation costs of $ 99,034 165,356 392 38,708 98,642 126,648 176,966 420,182 (9,746) 293,534 186,712 126,648 35,652 59,528 63,708 151,266 Shares under 2015 and 2012 Stock Plan Outstanding Granted Becoming Forfeited Outstanding Restricted stock grants  employees 72,999   5,380 67,619 Matching award program 3,000    3,000 Bonus in stock - employees 2,500   2,500  Retainer in stock - directors 30,764 5,221 2,909  33,076 Total restricted stock plans 109,263 5,221 2,909 7,880 103,695 Weighted average grant date fair value $ 9.93 $ 10.19 $ 8.00 $ 9.68 $ 10.02 Other Compensation Plans/Programs The Company previously awarded stock-based options to non-employee directors under its Non-employee Directors’ Option Plan (the “Directors’ Plan”) which expired on December 31, 2012. All stock option awards granted under the Directors’ Plan were fully vested at October 31, 2016. During the nine months ended October 31, 2016 there have been no forfeitures and 5,000 8.28 The Company utilized a matching award program pursuant to the 2012 Restricted Stock Plan to which all employees were entitled to receive one share of restricted stock for each two shares of the Company’s common stock purchased on the open market. Such restricted shares were subject to a one year vesting period. The valuation was based on the stock price at the grant date and is amortized to expense over the vesting period, which approximates the performance period. Pursuant to the Company’s director restrictive stock program, all directors are eligible to elect to receive any director fees in shares of restricted stock. Such restricted shares are subject to a two year vesting period. The valuation is based on the stock price at the grant date and is amortized to expense over the two year period, which approximates the performance period. Since the director is giving up cash for unvested shares, the amount of shares awarded is 133 Stock Repurchase Program On July 19, 2016, the Company’s board of directors approved a stock repurchase program under which the Company may repurchase up to $ 2,500,000</t>
  </si>
  <si>
    <t>Income Taxes</t>
  </si>
  <si>
    <t>Income Tax Disclosure [Abstract]</t>
  </si>
  <si>
    <t>Income Tax Disclosure [Text Block]</t>
  </si>
  <si>
    <t xml:space="preserve"> 8. Income Taxes Income Tax Audits The Company is subject to US federal income tax, as well as income tax in multiple US state and local jurisdictions and a number of foreign jurisdictions. Returns for the year since FY2014 are still open based on statutes of limitation only. Chinese tax authorities have performed limited reviews on all Chinese subsidiaries as of tax years 2008 through 2015 with no significant issues noted and we believe our tax positions are reasonably stated as of October 31, 2016. Weifang Meiyang Products Co., Ltd. (“Meiyang”), one of our Chinese operations, was changed to a trading company from a manufacturing company in Q1 FY16 and all direct workers and equipment were transferred from Meiyang to Weifang Lakeland Safety Products Co., Ltd., (“WF”), another of our Chinese operation thereby reducing our tax exposure. Lakeland Protective Wear, Inc., our Canadian subsidiary, is subject to Canadian federal income tax, as well as income tax in the Province of Ontario. Income tax return for the 2013 fiscal year and subsequent years are still within the normal reassessment period and open to examination by tax authorities. In connection with the exit from Brazil as described in Note 14, the Company claimed a worthless stock deduction which generated a tax benefit of approximately USD $ 9.5 2.2 Except in Canada, and as set forth in the next paragraph, it is our practice and intention to reinvest the earnings of our non-US subsidiaries in their operations. As of October 31, 2016, the Company had not made a provision for US or additional foreign withholding taxes on approximately $ 24.1 22.3 3.4 The Company’s Board of Directors has instituted a plan to elect to pay annual dividends of $ 1.0 33 50 1.0 Change in Valuation Allowance We record net deferred tax assets to the extent we believe these assets will more likely than not be realized. The valuation allowance was $ 2.0 2.0 Income Tax Expense Income tax expenses consist of federal, state and foreign income taxes. The statutory rate is the US rate. Reconciling items to the effective rate are foreign dividend income, Argentina income, and other permanent tax differences.</t>
  </si>
  <si>
    <t>Earnings Per Share</t>
  </si>
  <si>
    <t>Earnings Per Share [Abstract]</t>
  </si>
  <si>
    <t>Earnings Per Share [Text Block]</t>
  </si>
  <si>
    <t xml:space="preserve"> 9. Earnings Per Share Three Months Ended Nine Months Ended October 31, October 31, (in $000s) (in $000s) 2016 2015 2016 2015 Numerator Net income from continuing operations $ 1,513 $ 2,120 $ 2,946 $ 7,868 Net loss from discontinued operations    (2,485) Net income $ 1,513 $ 2,120 $ 2,946 $ 5,383 Denominator Denominator for basic earnings per share (weighted-average shares which reflect 356,441 shares in the treasury) 7,258,697 7,234,914 7,255,966 7,148,430 Effect of dilutive securities from restricted stock plan and from dilutive effect of stock options 74,300 65,521 65,621 86,822 Denominator for diluted earnings per share (adjusted weighted average shares) 7,332,997 7,300,435 7,321,587 7,235,252 Basic earnings per share from continuing operations $ 0.21 $ 0.29 $ 0.41 $ 1.10 Basic loss per share from discontinued operations $  $  $  $ (0.35) Basic earnings per share $ 0.21 $ 0.29 $ 0.41 $ 0.75 Diluted earnings per share from continuing operations $ 0.21 $ 0.29 $ 0.40 $ 1.09 Diluted loss per share from discontinued operations $  $  $  $ (0.35) Diluted earnings per share $ 0.21 $ 0.29 $ 0.40 $ 0.74 </t>
  </si>
  <si>
    <t>Segment Data</t>
  </si>
  <si>
    <t>Segment Reporting [Abstract]</t>
  </si>
  <si>
    <t>Segment Reporting Disclosure [Text Block]</t>
  </si>
  <si>
    <t xml:space="preserve"> 10 . Segment Data Domestic and international sales from continuing operations are as follows in millions of dollars: Three Months Ended October 31, Nine Months Ended October 31, 2016 2015 2016 2015 Domestic $ 11.26 48.45 % $ 14.66 58.88 % $ 35.24 53.49 % $ 45.98 58.08 % International 11.98 51.55 % 10.23 41.12 % 30.64 46.51 % 33.19 41.92 % Total $ 23.24 100.00 % $ 24.89 100.00 % $ 65.88 100.00 % $ 79.17 100.00 % We manage our operations by evaluating each of our geographic locations. Our US operations include a facility in Alabama (primarily the distribution to customers of the bulk of our products and the light manufacturing of our chemical, wovens, reflective, and fire products). The Company also maintains one manufacturing company in China (primarily disposable and chemical suit production), a manufacturing facility in Mexico (primarily disposable, reflective, fire and chemical suit production) and a small manufacturing facility in India. Our China facilities produce the majority of the Company’s products and China generates a significant portion of the Company’s international revenues. We evaluate the performance of these entities based on operating profit, which is defined as income before income taxes, interest expense and other income and expenses. We have sales forces in the USA, Canada, Mexico, Europe, Latin America, India, Russia, Kazakhstan and China, which sell and distribute products shipped from the United States, Mexico, India or China. Three Months Ended Nine Months Ended October 31, October 31, (in millions of dollars) (in millions of dollars) 2016 2015 2016 2015 Net Sales from continuing operations: USA $ 12.75 $ 15.96 $ 38.09 $ 49.12 Other foreign 5.34 3.73 12.25 10.57 Europe (UK) 1.90 2.81 6.95 11.88 Mexico 0.84 1.06 2.42 2.81 China 10.41 13.00 30.37 40.18 Corporate 0.27 0.32 1.44 1.55 Less intersegment sales (8.27) (11.99) (25.64) (36.94) Consolidated sales $ 23.24 $ 24.89 $ 65.88 $ 79.17 External Sales from continuing operations: USA $ 11.26 $ 14.66 $ 35.24 $ 45.98 Other foreign 5.09 3.61 11.49 10.23 Europe (UK) 1.90 2.81 6.95 11.87 Mexico 0.40 0.44 1.13 1.09 China 4.59 3.37 11.07 10.00 Consolidated external sales $ 23.24 $ 24.89 $ 65.88 $ 79.17 Intersegment Sales from continuing operations: USA $ 1.49 $ 1.30 $ 2.85 $ 3.14 Other foreign 0.25 0.12 0.76 0.34 Europe (UK)    0.01 Mexico 0.44 0.62 1.29 1.72 China 5.82 9.63 19.30 30.18 Corporate 0.27 0.32 1.44 1.55 Consolidated intersegment sales $ 8.27 $ 11.99 $ 25.64 $ 36.94 Operating Profit (Loss) from continuing operations: USA $ 1.58 $ 3.11 $ 5.62 $ 10.80 Other foreign 0.81 0.27 1.36 0.58 Europe (UK) 0.01 0.26 0.29 2.45 Mexico 0.04 0.17 0.05 0.08 China 1.37 1.16 3.15 3.35 Corporate (1.60) (1.67) (5.56) (4.93) Less intersegment profit (loss) 0.03 (0.11) 0.09 (0.22) Consolidated operating profit $ 2.25 $ 3.19 $ 5.00 $ 12.11 Depreciation and Amortization Expense from continuing operations: USA $ 0.04 $ 0.04 $ 0.12 $ 0.11 Other foreign 0.03 0.01 0.11 0.03 Europe (UK)    0.01 Mexico 0.03 0.04 0.09 0.11 China 0.08 0.07 0.25 0.24 Corporate 0.14 0.11 0.43 0.31 Less intersegment 0.04 (0.03) (0.04) (0.11) Consolidated depreciation and amortization expense $ 0.36 $ 0.24 $ 0.96 $ 0.70 Three Months Ended Three Months Ended October 31, October 31, (in millions of dollars) (in millions of dollars) Interest Expense from continuing operations: USA (shown in Corporate) $  $  $  $  Other foreign 0.02 0.03 0.08 0.08 Europe (UK)    0.01 Mexico     China 0.04 0.03 0.12 0.11 Corporate 0.09 0.12 0.32 0.38 Less intersegment     Consolidated interest expense $ 0.15 $ 0.18 $ 0.52 $ 0.58 Income Tax Expense (Benefits) from continuing operations: USA (shown in Corporate) $  $  $  $  Other foreign 0.16 0.08 0.27 0.19 Europe (UK) 0.01 0.01 0.04 0.44 Mexico     China 0.36 0.30 0.81 0.78 Corporate 0.04 0.50 0.41 2.31 Less intersegment 0.01 (0.01) 0.02 (0.04) Consolidated income tax expense $ 0.58 $ 0.88 $ 1.55 $ 3.68 October 31, 2016 January 31, 2016 (in millions of dollars) (in millions of dollars) Total Assets:* USA $ 53.66 $ 48.18 Other foreign 19.47 17.55 Europe (UK) 4.05 5.05 Mexico 4.01 4.25 China 28.43 29.92 India (1.34) (1.35) Corporate 28.16 37.18 Less intersegment (51.39) (52.52) Consolidated assets $ 85.05 $ 88.26 Total Assets Less Intersegment:* USA $ 30.75 $ 33.63 Other foreign 10.83 9.91 Europe (UK) 4.04 5.03 Mexico 3.93 4.23 China 18.01 17.63 India 0.46 0.44 Corporate 17.03 17.39 Consolidated assets $ 85.05 $ 88.26 Property and Equipment: USA $ 2.10 $ 2.20 Other foreign 1.54 1.57 Europe (UK) 0.04 0.06 Mexico 2.02 2.11 China 2.14 2.37 India 0.03 0.03 Corporate 0.70 1.00 Less intersegment (0.03) (0.07) Consolidated property and equipment $ 8.54 $ 9.27 Goodwill: USA $ 0.87 $ 0.87 Consolidated goodwill $ 0.87 $ 0.87 * Negative assets reflect intersegment accounts eliminated in consolidation October 31, 2016 October 31, 2015 (in millions of dollars) (in millions of dollars) Capital Expenditures: USA $ 0.02 $ 0.06 Other foreign  0.06 Europe (UK)   Mexico   China 0.03 0.13 India 0.02  Corporate 0.05 0.47 Consolidated capital expenditures $ 0.12 $ 0.72 </t>
  </si>
  <si>
    <t>Derivative Instruments and Foreign Currency Exposure</t>
  </si>
  <si>
    <t>Derivative Instruments and Hedging Activities Disclosure [Abstract]</t>
  </si>
  <si>
    <t>Derivative Instruments and Hedging Activities Disclosure [Text Block]</t>
  </si>
  <si>
    <t xml:space="preserve"> Derivative Instruments and Foreign Currency Exposure The Company is exposed to foreign currency risk. Management has commenced a derivative instrument program to partially offset this risk by purchasing forward contracts to sell the Canadian Dollar and the Euro other than the cash flow hedge discussed below. Such contracts are largely timed to expire with the last day of the fiscal quarter, with a new contract purchased on the first day of the following quarter, to match the operating cycle of the Company. We designated the forward contracts as derivatives but not as hedging instruments, with loss and gain recognized in current earnings. The Company accounts for its foreign exchange derivative instruments by recognizing all derivatives as either assets or liabilities at fair value, which may result in additional volatility in current period earnings or other comprehensive income, depending whether the instrument was designated as a cash flow hedge, as a result of recording recognized and unrecognized gains and losses from changes in the fair value of derivative instruments. We have two types of derivatives to manage the risk of foreign currency fluctuations. We enter into forward contracts with financial institutions to manage our currency exposure related to net assets and liabilities denominated in foreign currencies. Those forward contract derivatives, not designated as hedging instruments, are generally settled quarterly. Gain and loss on those forward contracts are included in current earnings. There were no outstanding forward contracts at October 31, 2016 or 2015 or January 31, 2016. We also enter into cash flow hedge contracts with financial institutions to manage our currency exposure on future cash payments denominated in foreign currencies. The effective portion of gain or loss on cash flow hedge is reported as a component of accumulated other comprehensive loss. The notional amount of these contracts was $ 1.1 1.0 (3,000) (26,000)</t>
  </si>
  <si>
    <t>VAT Tax Issue in Brazil</t>
  </si>
  <si>
    <t>Vat Tax Issues Disclosure [Abstract]</t>
  </si>
  <si>
    <t>VAT Tax Issue [Text Block]</t>
  </si>
  <si>
    <t xml:space="preserve"> VAT Tax Issue in Brazil Asserted Claims Value Added Tax (“VAT”) in Brazil is charged at the state level. We commenced operations in Brazil in May 2008 through an acquisition of Qualytextil, S.A., which subsequently became Lake Brasil Indústria e Comércio de Roupas e Equipamentos de Proteção Individual Ltda. (referred to in this footnote as “Qualytextil” and also referred to in this Form 10-Q as “Lakeland Brazil”). An audit was performed on the VAT for the 2007-2009 period was completed by the State of Bahia (state of domicile for the Lakeland operations in Brazil). In October 2010, the Company received four claims for 2007-2009 from the State of Bahia, the largest of which was for taxes of R$ 6.2 2.3 8.3 3.1 14.6 5.5 1.3 0.5 2.7 0.9 As more fully described in Note 14, Lakeland and Qualytextil entered into a Shares Transfer Agreement pursuant to which, effective October 31, 2015, Zap Comércio de Brindes Corporativos Ltda , a company owned by an existing Qualytextil manager, acquired all of the shares of Qualytextil and assumed liabilities of Qualytextil, including VAT tax liabilities. Loan Agreement with Transferee of Brazil Operations The Company had entered into a loan agreement (the “Loan Agreement”) on December 11, 2015 with Qualytextil for the amount of R$ 8,584,012 2.29 The Company has determined that a reserve against the collection of this loan in full is prudent; which resulted in an additional charge to the loss on disposal of discontinued operations of $ 2,286,022 834,398</t>
  </si>
  <si>
    <t>Litigation</t>
  </si>
  <si>
    <t>Commitments and Contingencies Disclosure [Abstract]</t>
  </si>
  <si>
    <t>Legal Matters and Contingencies [Text Block]</t>
  </si>
  <si>
    <t xml:space="preserve"> Litigation The Company is involved in various litigation proceedings arising during the normal course of business which, in the opinion of the management of the Company, will not have a material effect on the Company’s financial position, results of operations or cash flows; however, there can be no assurance as to the ultimate outcome of these matters. As of October 31, 2016, to the best of the Company’s knowledge, there were no outstanding claims or litigation.</t>
  </si>
  <si>
    <t>Brazil Transaction</t>
  </si>
  <si>
    <t>Transactions [Abstract]</t>
  </si>
  <si>
    <t>Transactions [Text Block]</t>
  </si>
  <si>
    <t xml:space="preserve"> 14. Brazil Transaction On March 9, 2015, Lakeland Brazil changed its legal form to a Limitada and changed its name to Lake Brasil Industria E Comercio de Roupas E Equipamentos de Protecao Individual LTDA. Settlement Agreement  Arbitration Debt On June 18, 2015, Lakeland and its then wholly owned subsidiary Lakeland Brazil (together with Lakeland, the “Brazil Co”), entered into an Amendment (the “Amendment”) to a Settlement Agreement, dated as of September 11, 2012 (the “Settlement Agreement”), with two former officers (the “former officers”) of Lakeland Brazil. As part of the original Settlement Agreement, the parties resolved all alleged outstanding claims against Lakeland Brazil arising from an arbitration proceeding in Brazil involving Lakeland Brazil and the former officers of Lakeland Brazil for an aggregate amount of approximately USD $ 8.5 3.75 250,000 Pursuant to the Amendment, the former officers agreed to fully and finally settle the Outstanding Amount owed by the Company for an aggregate lump sum payment of USD $ 3.41 224,000 Shares Transfer Agreement On July 31, 2015 (the “Closing Date”), Lakeland and Lakeland Brazil, completed a conditional closing of a Shares Transfer Agreement (the “Shares Transfer Agreement”) with Zap Comércio de Brindes Corporativos Ltda (“Transferee”), a company owned by an existing Lakeland Brazil manager, entered into on June 19, 2015. Pursuant to the Shares Transfer Agreement, the Transferee has acquired all of the shares of Lakeland Brazil owned by the Company. Pursuant to the Shares Transfer Agreement, Transferee paid R$ 1.00 1,130,000 582,000 188,000 992,000 320,000 582,000 188,000 288,300 82,000 294,500 84,000 In addition, the Company may continue to be exposed to certain liabilities arising in connection with the prior operations of Lakeland Brazil, including, without limitation, from lawsuits pending in the labor courts in Brazil in which plaintiffs were seeking, as at July 31, 2015, a total of nearly USD $ 8,000,000 375,000 60 272,000 79,000 278,000 The closing of this agreement was subject to Brazilian government approval of the shares transfer, which was received in October 2015 (The “Final Closing Date”). Even after the Final Closing Date for transactions contemplated by the Shares Transfer Agreement, the Company may be exposed to certain liabilities arising in connection with the prior operations of Lakeland Brazil, including, without limitation, from lawsuits pending in the labor courts in Brazil and VAT taxes, as more fully described in Note 12. The Company understands that under the laws of Brazil, a concept of fraudulent bankruptcy exists, which may hold a parent company liable for the liabilities of its Brazilian subsidiary in the event some level of fraud or misconduct is shown during the period that the parent company owned the subsidiary. While the Company believes that there has been no such fraud or misconduct relating to the proposed transfer of stock of Lakeland Brazil and the transactions contemplated by the Shares Transfer Agreement, as evidenced by the Company’s funding support for continuing operations of Lakeland Brazil, there can be no assurance that the courts of Brazil will not make such a finding nonetheless. The risk of exposure to the Company continues to diminish as the Transferee continues to operate Lakeland Brazil, as the risk of a finding of fraudulent bankruptcy lessens and pre-sale liabilities are paid off. Should the Transferee operate Lakeland Brazil for a period of two years, the Company believes the risk of a finding of fraudulent bankruptcy is eliminated. The Company believes that the loan transaction with its former Brazilian subsidiary resulting in a substantial reduction of the VAT tax liability, as described in Note 12 and below, significantly reduced such potential liability. In addition, as discussed above in this Note, the potential labor claims liability has substantially diminished. The Shares Transfer Agreement, which is governed by United States law, contains customary representations, warranties and covenants of the parties for a transaction of this type. The Company and Transferee have agreed to indemnify each other from and against certain liabilities, subject to certain exceptions. Under the Shares Transfer Agreement, the Company will be subject to certain non-solicitation provisions for a period of two years following the Closing Date. For the nine months ended October 31, 2015, the transactions involved with the completion of the Company’s exit from Brazil resulted in a loss of approximately $ 1.2 0.6 1.2 1.3 The following tables summarize the results of the Brazil business included in the statements of operations for the nine months ended October 31, 2015. Nine Months Ended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398 Loss from operations of discontinuing operations before income tax (1,253) Non-cash reclassification of Other Comprehensive Income to Statement of Operations (no impact on stockholders’ equity) (1,286) Loss from disposal of discontinued operations (515) Loss before taxes for discontinued operations (3,054) Income tax benefit from discontinued operations (569) Net loss from discontinued operations $ (2,485) </t>
  </si>
  <si>
    <t>Summary of Significant Accounting Policies (Policies)</t>
  </si>
  <si>
    <t>Consolidation, Policy [Policy Text Block]</t>
  </si>
  <si>
    <t xml:space="preserve"> Principles of Consolidation The accompanying unaudited condensed consolidated financial statements include the accounts of the Company and its wholly owned subsidiaries. All significant intercompany accounts and transactions have been eliminated.</t>
  </si>
  <si>
    <t>Use of Estimates, Policy [Policy Text Block]</t>
  </si>
  <si>
    <t xml:space="preserve"> Use of Estimates and assumptions The preparation of unaudited condensed consolidated financial statements in conformity with US GAAP requires management to make estimates and assumptions that affect the reported amounts of assets and liabilities and disclosures of contingent assets and liabilities at the balance sheet date, and the reported amounts of revenues and expenses during the reporting period. Actual results could differ from those estimates. It is reasonably possible that events could occur during the upcoming year that could change such estimates.</t>
  </si>
  <si>
    <t>Revenue Recognition, Policy [Policy Text Block]</t>
  </si>
  <si>
    <t xml:space="preserve"> Revenue Recognition The Company derives its sales primarily from its limited use/disposable protective clothing and secondarily from its sales of high-end chemical protective suits, firefighting and heat protective apparel, gloves and arm guards and reusable woven garments. Sales are recognized when goods are shipped, at which time title and the risk of loss pass to the customer. Sales are reduced for sales returns and allowances. Payment terms are generally net 30 days for United States sales and net 90 days for international sales.</t>
  </si>
  <si>
    <t>Receivables, Policy [Policy Text Block]</t>
  </si>
  <si>
    <t xml:space="preserve"> Trade accounts receivable are stated at the amount the Company expects to collect. The Company maintains allowances for doubtful accounts for estimated losses resulting from the inability of its customers to make required payments. The Company recognizes losses when information available indicates that it is probable that a receivable has been impaired based on criteria noted above at the date of the financial statements, and the amount of the loss can be reasonably estimated. Management considers the following factors when determining the collectability of specific customer accounts: customer creditworthiness, past transaction history with customers, current economic industry trends, changes in customer payment terms. Past due balances over 90 days and other less creditworthy acc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t>
  </si>
  <si>
    <t>Inventory, Policy [Policy Text Block]</t>
  </si>
  <si>
    <t xml:space="preserve"> Inventories Inventories include freight-in, materials, labor and overhead costs and are stated at the lower of cost (on a first-in, first-out basis) or market. Provision is made for slow-moving, obsolete or unusable inventory.</t>
  </si>
  <si>
    <t>Goodwill and Intangible Assets, Goodwill, Policy [Policy Text Block]</t>
  </si>
  <si>
    <t xml:space="preserve"> Goodwill Goodwill represents the future economic benefits arising from other assets acquired in a business combination that are not individually identified and separately recognized. Goodwill is evaluated for impairment at least annually; however, this evaluation may be performed more frequently when events or changes in circumstances indicate the carrying amount may not be recoverable. Factors that the Company considers important that could identify a potential impairment include: significant changes in the overall business strategy and significant negative industry or economic trends. The Company measures any potential impairment on a projected discounted cash flow method. Estimating future cash flows requires the Company’s management to make projections that can differ materially from actual results.</t>
  </si>
  <si>
    <t>Impairment or Disposal of Long-Lived Assets, Policy [Policy Text Block]</t>
  </si>
  <si>
    <t xml:space="preserve"> Impairment of Long-Lived Assets The Company evaluates the carrying value of long-lived assets to be held and used when events or changes in circumstances indicate the carrying value may not be recoverable. The Company measures any potential impairment on a projected undiscounted cash flow method. Estimating future cash flows requires the Company’s management to make projections that can differ materially from actual results.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As of October 31, 2016 and January 31, 2016, no impairment was recorded.</t>
  </si>
  <si>
    <t>Income Tax, Policy [Policy Text Block]</t>
  </si>
  <si>
    <t xml:space="preserve"> Income Taxes The Company is required to estimate its income taxes in each of the jurisdictions in which it operates as part of preparing the unaudited condensed consolidated financial statements. This involves estimating the actual current tax in addition to assessing temporary differences resulting from differing treatments for tax and financial accounting purposes. These differences, together with net operating loss carryforwards and tax credits, are recorded as deferred tax assets or liabilities on the Company’s unaudited condensed consolidated balance sheet. A judgment must then be made of the likelihood that any deferred tax assets will be recovered from future taxable income. A valuation allowance may be required to reduce deferred tax assets to the amount that is more likely than not to be realized. In the event the Company determines that it may not be able to realize all or part of its deferred tax asset in the future, or that new estimates indicate that a previously recorded valuation allowance is no longer required, an adjustment to the deferred tax asset is charged or credited to income in the period of such determination. The Company recognizes tax positions that meet a “more likely than not” minimum recognition threshold.</t>
  </si>
  <si>
    <t>Foreign Currency Transactions and Translations Policy [Policy Text Block]</t>
  </si>
  <si>
    <t xml:space="preserve"> Foreign Operations and Foreign Currency Translation The Company maintains manufacturing operations in Mexico, Argentina and the People’s Republic of China and can access independent contractors in Mexico, Argentina and China. It also maintains sales and distribution entities located in India, Canada, the U.K., Chile, China, Argentina, Russia, Kazakhstan and Mexico. The Company is vulnerable to currency risks in these countries. The functional currency for the United Kingdom subsidiary is the Euro; the trading company in China, the RMB; the Canadian Real Estate subsidiary, the Canadian dollar; and the Russian operation, the Russian Ruble and Kazakhstan Tenge. All other operations have the US dollar as its functional currency. Pursuant to US GAAP, assets and liabilities of the Company’s foreign operations with functional currencies, other than the US dollar, are translated at the exchange rate in effect at the balance sheet date, while revenues and expenses are translated at average rates prevailing during the periods. Translation adjustments are reported in accumulated other comprehensive loss, a separate component of stockholders’ equity. Cash flows are also translated at average translation rates for the periods, therefore, amounts reported on the statement of cash flows will not necessarily agree with changes in the corresponding balances on the consolidated balance sheet.</t>
  </si>
  <si>
    <t>Fair Value of Financial Instruments, Policy [Policy Text Block]</t>
  </si>
  <si>
    <t xml:space="preserve"> US GAAP defines fair value, provides guidance for measuring fair value and requires certain disclosures utilizing a fair value hierarchy which is categorized into three levels based on the inputs to the valuation techniques used to measure fair value. The following is a brief description of those three levels: Level 1: Observable inputs such as quoted prices (unadjusted) in active markets for identical assets or liabilities.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Level 3: Unobservable inputs that reflect management’s own assumptions. Foreign currency forward and hedge contracts are recorded in the unaudited condensed consolidated balance sheets at their fair value as of the balance sheet dates based on current market rates, as further discussed in Note 11. The financial instruments of the Company classified as current assets or liabilities, including cash and cash equivalents, accounts receivable, short-term borrowings, borrowings under revolving credit facility, accounts payable and accrued expenses, are recorded at carrying value, which approximates fair value based on the short-term nature of these instruments. The Company believes that the fair values of its long-term debt approximates its carrying value based on the effective interest rate compared to the current market rate available to the Company.</t>
  </si>
  <si>
    <t>Earnings Per Share, Policy [Policy Text Block]</t>
  </si>
  <si>
    <t xml:space="preserve"> Basic earnings per share are based on the weighted average number of common shares outstanding without consideration of common stock equivalents. Diluted earnings per share are based on the weighted average number of common shares and common stock equivalents. The diluted earnings per share calculation takes into account unvested restricted shares and the shares that may be issued upon exercise of stock options, reduced by shares that may be repurchased with the funds received from the exercise, based on the average price during the period.</t>
  </si>
  <si>
    <t>Reclassification, Policy [Policy Text Block]</t>
  </si>
  <si>
    <t xml:space="preserve"> Reclassifications Certain reclassifications have been made to the prior period’s unaudited condensed consolidated balance sheet to conform to the current period presentation. These reclassifications have no effect on the accompanying unaudited condensed consolidated financial statements.</t>
  </si>
  <si>
    <t>New Accounting Pronouncements, Policy [Policy Text Block]</t>
  </si>
  <si>
    <t xml:space="preserve"> Recent Accounting Pronouncements The Company considers the applicability and impact of all accounting standards updates (“ASUs”). Management periodically reviews new accounting standards that are issued. In May 2014, the Financial Accounting Standards Board (the “FASB”) issued ASU No. 2014-09, Revenue from Contracts with Customers (Topic 606):, to clarify the principles used to recognize revenue for all entities. This guidance is effective for annual and interim reporting periods beginning after December 15, 2017, with early adoption permitted for annual periods after December 31, 2016. This guidance permits the use of one of two retrospective transition methods. The Company has neither selected a transition method, nor determined the effects that the adoption of the pronouncement may have on its unaudited condensed consolidated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During the quarter ended October 31, 2016, the Company early applied this ASU and retrospectively applied it to the prior period presented. The adoption of ASU 2015-17 had no impact on the Company’s results of operations and cash flows. In February 2016, the FASB issued ASU No. 2016-02, Leases (Topic 842), which supersedes the existing guidance for lease accounting, Leases (Topic 840). ASU 2016-02 requires lessees to recognize leases on their balance sheets, and leaves lessor accounting largely unchanged. The amendments in this ASU are effective for fiscal years beginning after December 15, 2018 and interim periods within those fiscal years. Early application is permitted for all entities. ASU 2016-02 requires a modified retrospective approach for all leases existing at, or entered into after, the date of initial application, with an option to elect to use certain transition relief. The Company is currently evaluating the impact of this new standard on its unaudited condensed consolidated financial statements. In March 2016, the FASB Issued ASU No. 2016-09, CompensationStock Compensation (Topic 718), Improvements to Employee Share-Based Payment Accounting. The guidance is effective for annual periods beginning after December 15, 2016, and interim periods within those annual periods. Early adoption is permitted for an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is currently evaluating the impact this guidance will have on its unaudited condensed consolidated financial statements and related disclosures. In April 2016, FASB issued ASU No. 2016-10, Revenue from Contracts with Customers (Topic 606):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evaluating the impact of this new standard on its unaudited condensed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which is rescinding certain SEC Staff Observer comments that are codified in Topic 605, Revenue Recognition, and Topic 932, Extractive ActivitiesOil and Gas, effective upon adoption of Topic 606. The Company does not expect the adoption of the ASU to have any impact on its unaudited condensed consolidated financial statements. In May 2016, FASB issued ASU No. 2016-12Revenue from Contracts with Customers (Topic 606); Narrow-Scope Improvements and Practical Expedients, which is intended to not change the core principle of the guidance in Topic 606, but rather affect only the narrow aspects of Topic 606 by reducing the potential for diversity in practice at initial application and by reducing the cost and complexity of applying Topic 606 both at transition and on an ongoing basis. The Company is assessing the impact of the adoption of the ASU on its unaudited condensed consolidated financial statements. In August 2016, the FASB issued ASU No. 2016-15, Classification of Certain Cash Receipts and Cash Payments, which amends ASC 230, Statement of Cash Flows. This ASU provides guidance on the statement of cash flows presentation of certain transactions where diversity in practice exists. The guidance is effective for interim and annual periods beginning after December 15, 2017, and early adoption is permitted. The Company is currently in the process of evaluating the impact of adoption of this ASU on the Company's unaudited condensed consolidated financial statements.</t>
  </si>
  <si>
    <t>Inventories, net (Tables)</t>
  </si>
  <si>
    <t>Schedule of Inventory, Current [Table Text Block]</t>
  </si>
  <si>
    <t xml:space="preserve"> Inventories, net consist of the following (in $000s): October 31, 2016 January 31, 2016 Raw materials $ 20,685 $ 15,435 Work-in-process 943 784 Finished goods 14,977 24,622 $ 36,605 $ 40,841 </t>
  </si>
  <si>
    <t>Employee Stock Compensation and Stock Repurchase Program (Tables)</t>
  </si>
  <si>
    <t>Schedule of Share-based Compensation, Restricted Stock Units Award Activity [Table Text Block]</t>
  </si>
  <si>
    <t xml:space="preserve"> Shares under 2015 and 2012 Stock Plan Outstanding Granted Becoming Forfeited Outstanding Restricted stock grants  employees 72,999   5,380 67,619 Matching award program 3,000    3,000 Bonus in stock - employees 2,500   2,500  Retainer in stock - directors 30,764 5,221 2,909  33,076 Total restricted stock plans 109,263 5,221 2,909 7,880 103,695 Weighted average grant date fair value $ 9.93 $ 10.19 $ 8.00 $ 9.68 $ 10.02 </t>
  </si>
  <si>
    <t>Earnings Per Share (Tables)</t>
  </si>
  <si>
    <t>Schedule of Earnings Per Share, Basic and Diluted [Table Text Block]</t>
  </si>
  <si>
    <t xml:space="preserve"> The following table sets forth the computation of basic and diluted earnings per share for “income from continuing operations” and “discontinued operations” at October 31, 2016 and 2015, as follows: Three Months Ended Nine Months Ended October 31, October 31, (in $000s) (in $000s) 2016 2015 2016 2015 Numerator Net income from continuing operations $ 1,513 $ 2,120 $ 2,946 $ 7,868 Net loss from discontinued operations    (2,485) Net income $ 1,513 $ 2,120 $ 2,946 $ 5,383 Denominator Denominator for basic earnings per share 7,258,697 7,234,914 7,255,966 7,148,430 Effect of dilutive securities from restricted stock plan and from dilutive effect of stock options 74,300 65,521 65,621 86,822 Denominator for diluted earnings per share (adjusted weighted average shares) 7,332,997 7,300,435 7,321,587 7,235,252 Basic earnings per share from continuing operations $ 0.21 $ 0.29 $ 0.41 $ 1.10 Basic loss per share from discontinued operations $  $  $  $ (0.35) Basic earnings per share $ 0.21 $ 0.29 $ 0.41 $ 0.75 Diluted earnings per share from continuing operations $ 0.21 $ 0.29 $ 0.40 $ 1.09 Diluted loss per share from discontinued operations $  $  $  $ (0.35) Diluted earnings per share $ 0.21 $ 0.29 $ 0.40 $ 0.74 </t>
  </si>
  <si>
    <t>Segment Data (Tables)</t>
  </si>
  <si>
    <t>Schedule Of Revenue From External Customers Geographic Areas [Table Text Block]</t>
  </si>
  <si>
    <t xml:space="preserve"> Domestic and international sales from continuing operations are as follows in millions of dollars: Three Months Ended October 31, Nine Months Ended October 31, 2016 2015 2016 2015 Domestic $ 11.26 48.45 % $ 14.66 58.88 % $ 35.24 53.49 % $ 45.98 58.08 % International 11.98 51.55 % 10.23 41.12 % 30.64 46.51 % 33.19 41.92 % Total $ 23.24 100.00 % $ 24.89 100.00 % $ 65.88 100.00 % $ 79.17 100.00 %</t>
  </si>
  <si>
    <t>Schedule of Revenue from External Customers and Long-Lived Assets, by Geographical Areas [Table Text Block]</t>
  </si>
  <si>
    <t xml:space="preserve"> The table below represents information about reported segments for the years noted therein: Three Months Ended Nine Months Ended October 31, October 31, (in millions of dollars) (in millions of dollars) 2016 2015 2016 2015 Net Sales from continuing operations: USA $ 12.75 $ 15.96 $ 38.09 $ 49.12 Other foreign 5.34 3.73 12.25 10.57 Europe (UK) 1.90 2.81 6.95 11.88 Mexico 0.84 1.06 2.42 2.81 China 10.41 13.00 30.37 40.18 Corporate 0.27 0.32 1.44 1.55 Less intersegment sales (8.27) (11.99) (25.64) (36.94) Consolidated sales $ 23.24 $ 24.89 $ 65.88 $ 79.17 External Sales from continuing operations: USA $ 11.26 $ 14.66 $ 35.24 $ 45.98 Other foreign 5.09 3.61 11.49 10.23 Europe (UK) 1.90 2.81 6.95 11.87 Mexico 0.40 0.44 1.13 1.09 China 4.59 3.37 11.07 10.00 Consolidated external sales $ 23.24 $ 24.89 $ 65.88 $ 79.17 Intersegment Sales from continuing operations: USA $ 1.49 $ 1.30 $ 2.85 $ 3.14 Other foreign 0.25 0.12 0.76 0.34 Europe (UK)    0.01 Mexico 0.44 0.62 1.29 1.72 China 5.82 9.63 19.30 30.18 Corporate 0.27 0.32 1.44 1.55 Consolidated intersegment sales $ 8.27 $ 11.99 $ 25.64 $ 36.94 Operating Profit (Loss) from continuing operations: USA $ 1.58 $ 3.11 $ 5.62 $ 10.80 Other foreign 0.81 0.27 1.36 0.58 Europe (UK) 0.01 0.26 0.29 2.45 Mexico 0.04 0.17 0.05 0.08 China 1.37 1.16 3.15 3.35 Corporate (1.60) (1.67) (5.56) (4.93) Less intersegment profit (loss) 0.03 (0.11) 0.09 (0.22) Consolidated operating profit $ 2.25 $ 3.19 $ 5.00 $ 12.11 Depreciation and Amortization Expense from continuing operations: USA $ 0.04 $ 0.04 $ 0.12 $ 0.11 Other foreign 0.03 0.01 0.11 0.03 Europe (UK)    0.01 Mexico 0.03 0.04 0.09 0.11 China 0.08 0.07 0.25 0.24 Corporate 0.14 0.11 0.43 0.31 Less intersegment 0.04 (0.03) (0.04) (0.11) Consolidated depreciation and amortization expense $ 0.36 $ 0.24 $ 0.96 $ 0.70 Three Months Ended Nine Months Ended October 31, October 31, (in millions of dollars) (in millions of dollars) Interest Expense from continuing operations: USA (shown in Corporate) $  $  $  $  Other foreign 0.02 0.03 0.08 0.08 Europe (UK)    0.01 Mexico     China 0.04 0.03 0.12 0.11 Corporate 0.09 0.12 0.32 0.38 Less intersegment     Consolidated interest expense $ 0.15 $ 0.18 $ 0.52 $ 0.58 Income Tax Expense (Benefits) from continuing operations: USA (shown in Corporate) $  $  $  $  Other foreign 0.16 0.08 0.27 0.19 Europe (UK) 0.01 0.01 0.04 0.44 Mexico     China 0.36 0.30 0.81 0.78 Corporate 0.04 0.50 0.41 2.31 Less intersegment 0.01 (0.01) 0.02 (0.04) Consolidated income tax expense $ 0.58 $ 0.88 $ 1.55 $ 3.68 October 31, 2016 January 31, 2016 (in millions of dollars) (in millions of dollars) Total Assets:* USA $ 53.66 $ 48.18 Other foreign 19.47 17.55 Europe (UK) 4.05 5.05 Mexico 4.01 4.25 China 28.43 29.92 India (1.34) (1.35) Corporate 28.16 37.18 Less intersegment (51.39) (52.52) Consolidated assets $ 85.05 $ 88.26 Total Assets Less Intersegment:* USA $ 30.75 $ 33.63 Other foreign 10.83 9.91 Europe (UK) 4.04 5.03 Mexico 3.93 4.23 China 18.01 17.63 India 0.46 0.44 Corporate 17.03 17.39 Consolidated assets $ 85.05 $ 88.26 Property and Equipment: USA $ 2.10 $ 2.20 Other foreign 1.54 1.57 Europe (UK) 0.04 0.06 Mexico 2.02 2.11 China 2.14 2.37 India 0.03 0.03 Corporate 0.70 1.00 Less intersegment (0.03) (0.07) Consolidated property and equipment $ 8.54 $ 9.27 Goodwill: USA $ 0.87 $ 0.87 Consolidated goodwill $ 0.87 $ 0.87 * Negative assets reflect intersegment accounts eliminated in consolidation Nine Months Ended Nine Months Ended October 31, 2016 October 31, 2015 (in millions of dollars) (in millions of dollars) Capital Expenditures: USA $ 0.02 $ 0.06 Other foreign  0.06 Europe (UK)   Mexico   China 0.03 0.13 India 0.02  Corporate 0.05 0.47 Consolidated capital expenditures $ 0.12 $ 0.72 </t>
  </si>
  <si>
    <t>Brazil Transaction (Tables)</t>
  </si>
  <si>
    <t>Schedule Of Disposal Groups Including Discontinued Operations Income Statement [Table Text Block]</t>
  </si>
  <si>
    <t xml:space="preserve"> The Company did not recognize any income (loss) from discontinued operations during the three and nine months ended October 31, 2016 or the three months ended October 31, 2015. Nine Months Ended Net sales from discontinuing operations $ 869 Gross profit from discontinuing operations 164 Operating expenses from discontinuing operations 763 Operating loss from discontinuing operations (599) Interest expense from discontinuing operations 256 Other expense from discontinuing operations 398 Loss from operations of discontinuing operations before income tax (1,253) Non-cash reclassification of Other Comprehensive Income to Statement of Operations (no impact on stockholders’ equity) (1,286) Loss from disposal of discontinued operations (515) Loss before taxes for discontinued operations (3,054) Income tax benefit from discontinued operations (569) Net loss from discontinued operations $ (2,485) </t>
  </si>
  <si>
    <t>Inventories, net (Details) - USD ($) $ in Thousands</t>
  </si>
  <si>
    <t>Inventory [Line Items]</t>
  </si>
  <si>
    <t>Raw materials</t>
  </si>
  <si>
    <t>Work-in-process</t>
  </si>
  <si>
    <t>Finished goods</t>
  </si>
  <si>
    <t>Inventory, Net, Total</t>
  </si>
  <si>
    <t>Long-Term Debt (Details Textual)</t>
  </si>
  <si>
    <t>1 Months Ended</t>
  </si>
  <si>
    <t>Jul. 01, 2016USD ($)</t>
  </si>
  <si>
    <t>Mar. 30, 2016USD ($)</t>
  </si>
  <si>
    <t>Mar. 28, 2016USD ($)</t>
  </si>
  <si>
    <t>Dec. 02, 2015USD ($)</t>
  </si>
  <si>
    <t>Dec. 01, 2015USD ($)</t>
  </si>
  <si>
    <t>Dec. 31, 2014USD ($)</t>
  </si>
  <si>
    <t>Sep. 30, 2013USD ($)</t>
  </si>
  <si>
    <t>Sep. 30, 2013CAD</t>
  </si>
  <si>
    <t>Oct. 31, 2016USD ($)</t>
  </si>
  <si>
    <t>Oct. 31, 2016CAD</t>
  </si>
  <si>
    <t>Oct. 31, 2016ARS</t>
  </si>
  <si>
    <t>Jul. 01, 2016ARS</t>
  </si>
  <si>
    <t>Mar. 30, 2016ARS</t>
  </si>
  <si>
    <t>Jan. 31, 2016USD ($)</t>
  </si>
  <si>
    <t>Jan. 31, 2016CAD</t>
  </si>
  <si>
    <t>Jan. 31, 2016CNY (¥)</t>
  </si>
  <si>
    <t>Jan. 31, 2016ARS</t>
  </si>
  <si>
    <t>Dec. 02, 2015ARS</t>
  </si>
  <si>
    <t>Dec. 01, 2015CNY (¥)</t>
  </si>
  <si>
    <t>Oct. 10, 2015USD ($)</t>
  </si>
  <si>
    <t>Oct. 10, 2015CNY (¥)</t>
  </si>
  <si>
    <t>Apr. 30, 2015USD ($)</t>
  </si>
  <si>
    <t>Dec. 31, 2014GBP (£)</t>
  </si>
  <si>
    <t>Jun. 28, 2013USD ($)</t>
  </si>
  <si>
    <t>Debt Instrument [Line Items]</t>
  </si>
  <si>
    <t>Short-Term Debt</t>
  </si>
  <si>
    <t>Argentina Loan [Member]</t>
  </si>
  <si>
    <t>Debt Instrument, Interest Rate, Stated Percentage</t>
  </si>
  <si>
    <t>42.00%</t>
  </si>
  <si>
    <t>Debt Instrument, Term</t>
  </si>
  <si>
    <t>1 year</t>
  </si>
  <si>
    <t>Long-term Line of Credit</t>
  </si>
  <si>
    <t>Argentina Loan One [Member]</t>
  </si>
  <si>
    <t>27.00%</t>
  </si>
  <si>
    <t>Argentina Loan Two [Member]</t>
  </si>
  <si>
    <t>27.06%</t>
  </si>
  <si>
    <t>Weifang Lakeland Safety Products Co Ltd And Weifang Rural Credit Cooperative Bank [Member]</t>
  </si>
  <si>
    <t>Debt Instrument, Interest Rate, Effective Percentage</t>
  </si>
  <si>
    <t>4.60%</t>
  </si>
  <si>
    <t>Line Of Credit Facility Bench mark Interest Rate At Period End</t>
  </si>
  <si>
    <t>120.00%</t>
  </si>
  <si>
    <t>Line of Credit Facility, Interest Rate During Period</t>
  </si>
  <si>
    <t>5.35%</t>
  </si>
  <si>
    <t>5.52%</t>
  </si>
  <si>
    <t>Argentina Subsidiary [Member]</t>
  </si>
  <si>
    <t>Borrowings In UK [Member]</t>
  </si>
  <si>
    <t>Line of Credit Facility, Maximum Borrowing Capacity</t>
  </si>
  <si>
    <t>Line Of Credit Facility Advance Rate</t>
  </si>
  <si>
    <t>3.46%</t>
  </si>
  <si>
    <t>Notes Payable</t>
  </si>
  <si>
    <t>Borrowings In UK [Member] | Amendment [Member]</t>
  </si>
  <si>
    <t>3.00%</t>
  </si>
  <si>
    <t>Bank of China Anqiu Branch [Member]</t>
  </si>
  <si>
    <t>Bank of China Anqiu Branch [Member] | China Subsidiary [Member]</t>
  </si>
  <si>
    <t>Line of Credit Facility, Interest Rate at Period End</t>
  </si>
  <si>
    <t>7.00%</t>
  </si>
  <si>
    <t>Senior Loan Agreement [Member]</t>
  </si>
  <si>
    <t>Business Development Bank Of Canada [Member]</t>
  </si>
  <si>
    <t>Short-term Debt, Refinanced, Amount</t>
  </si>
  <si>
    <t>240 months</t>
  </si>
  <si>
    <t>6.45%</t>
  </si>
  <si>
    <t>Debt Instrument, Periodic Payment</t>
  </si>
  <si>
    <t>Long-term Debt, Current Maturities</t>
  </si>
  <si>
    <t>Long-term Debt, Total</t>
  </si>
  <si>
    <t>Senior Credit Facility [Member]</t>
  </si>
  <si>
    <t>Line Of Credit Facility, Borrowing Base Calculation, Percentage Of Accounts Receivable</t>
  </si>
  <si>
    <t>85.00%</t>
  </si>
  <si>
    <t>Line Of Credit Facility, Borrowing Base Calculation, Percentage Of Eligible Inventory</t>
  </si>
  <si>
    <t>60.00%</t>
  </si>
  <si>
    <t>Line Of Credit Facility, Borrowing Base Calculation, Percentage Of Liquidation Value Of Inventory</t>
  </si>
  <si>
    <t>Line of Credit Facility, Collateral</t>
  </si>
  <si>
    <t>A perfected first security lien on all of the Borrower&amp;#8217;s United States and Canadian assets, other than its Mexican plant and the Canadian warehouse Pledge of 65% of Lakeland Industries, Inc. stock in all foreign subsidiaries other than 100% pledge of stock of its Canadian subsidiaries</t>
  </si>
  <si>
    <t>Line of Credit Facility, Interest Rate Description</t>
  </si>
  <si>
    <t>325 basis points</t>
  </si>
  <si>
    <t>Line Of Credit Facility, Financial Covenant Fixed Charge Coverage Ratio</t>
  </si>
  <si>
    <t>1.1 to 1.00</t>
  </si>
  <si>
    <t>Line Of Credit Facility Financial Covenant Minimum Amount Of EBITDA Quarter One</t>
  </si>
  <si>
    <t>Line Of Credit Facility, Financial Covenant, Capital Expenditures</t>
  </si>
  <si>
    <t>Line Of Credit, Facility Other Covenants, Limitation On Investments In Foreign Subsidiaries</t>
  </si>
  <si>
    <t>Line Of Credit Facility Floor Interest Rate</t>
  </si>
  <si>
    <t>4.25%</t>
  </si>
  <si>
    <t>Debt Instrument, Description of Variable Rate Basis</t>
  </si>
  <si>
    <t>Rate equal to LIBOR rate plus 325 basis points, subject to Floor rate of 4.25%</t>
  </si>
  <si>
    <t>Line of Credit Facility, Current Borrowing Capacity</t>
  </si>
  <si>
    <t>Inventory In Transit</t>
  </si>
  <si>
    <t>Receivables And Inventory Maximum Cap Availability</t>
  </si>
  <si>
    <t>Line Of Credit Facility Prepayment Penalty Percentage</t>
  </si>
  <si>
    <t>1.00%</t>
  </si>
  <si>
    <t>Concentration (Details Textual) - Sales Revenue, Net [Member]</t>
  </si>
  <si>
    <t>Customer Concentration Risk [Member]</t>
  </si>
  <si>
    <t>Concentration Risk [Line Items]</t>
  </si>
  <si>
    <t>Concentration Risk, Customer</t>
  </si>
  <si>
    <t>No customer accounted for more than 10% of net sales</t>
  </si>
  <si>
    <t>Supplier Concentration Risk [Member]</t>
  </si>
  <si>
    <t>Concentration Risk, Supplier</t>
  </si>
  <si>
    <t>No supplier accounted for more than 10% of net sales</t>
  </si>
  <si>
    <t>Employee Stock Compensation and Stock Repurchase Program (Details)</t>
  </si>
  <si>
    <t>Oct. 31, 2016$ / sharesshares</t>
  </si>
  <si>
    <t>Share-based Compensation Arrangement by Share-based Payment Award [Line Items]</t>
  </si>
  <si>
    <t>Outstanding Unvested Grants at Maximum at Beginning of FY17, restricted stock</t>
  </si>
  <si>
    <t>Granted during FY17, restricted stock</t>
  </si>
  <si>
    <t>Becoming Vested during FY17, restricted stock</t>
  </si>
  <si>
    <t>Forfeited during FY17, restricted stock</t>
  </si>
  <si>
    <t>Outstanding Unvested Grants at Maximum at End of FY17, restricted stock</t>
  </si>
  <si>
    <t>Outstanding Unvested Grants at Maximum at Beginning of FY17, Weighted average grant date fair value (in dollars per share) | $ / shares</t>
  </si>
  <si>
    <t>Granted during FY17, Weighted average grant date fair value (in dollars per share) | $ / shares</t>
  </si>
  <si>
    <t>Becoming Vested during FY17, Weighted average grant date fair value (in dollars per share) | $ / shares</t>
  </si>
  <si>
    <t>Forfeited during FY17, Weighted average grant date fair value (in dollars per share) | $ / shares</t>
  </si>
  <si>
    <t>Outstanding Unvested Grants at Maximum at End of FY17, Weighted average grant date fair value (in dollars per share) | $ / shares</t>
  </si>
  <si>
    <t>Restricted Stock Grants - Employees [Member]</t>
  </si>
  <si>
    <t>Matching award program [Member]</t>
  </si>
  <si>
    <t>Bonus in stock - employees [Member]</t>
  </si>
  <si>
    <t>Retainer in stock - directors [Member]</t>
  </si>
  <si>
    <t>Employee Stock Compensation and Stock Repurchase Program (Details Textual) - USD ($)</t>
  </si>
  <si>
    <t>Jul. 19, 2016</t>
  </si>
  <si>
    <t>Jul. 08, 2015</t>
  </si>
  <si>
    <t>Employee Service Share-based Compensation, Tax Benefit from Compensation Expense</t>
  </si>
  <si>
    <t>Allocated Share-based Compensation Expense</t>
  </si>
  <si>
    <t>Stock Repurchase Program, Authorized Amount</t>
  </si>
  <si>
    <t>2012 Plan [Member]</t>
  </si>
  <si>
    <t>Employee Service Share-Based Compensation, Nonvested Awards, Total Compensation Cost Not Yet Recognized, Stock Options</t>
  </si>
  <si>
    <t>2012 Plan [Member] | Common Stock [Member]</t>
  </si>
  <si>
    <t>Share-based Compensation Arrangement by Share-based Payment Award, Options, Vested, Number of Shares</t>
  </si>
  <si>
    <t>2015 Plan [Member]</t>
  </si>
  <si>
    <t>Common Stock, Capital Shares Reserved for Future Issuance</t>
  </si>
  <si>
    <t>Stock Issued During Period, Shares, Restricted Stock Award, Gross</t>
  </si>
  <si>
    <t>2015 Plan [Member] | Maximum [Member]</t>
  </si>
  <si>
    <t>Bonus-in-stock program [Member]</t>
  </si>
  <si>
    <t>Share-Based Compensation Arrangement By Share-Based Payment Award, Purchase Price Of Common Stock, Percent</t>
  </si>
  <si>
    <t>133.00%</t>
  </si>
  <si>
    <t>Director Option Plan [Member]</t>
  </si>
  <si>
    <t>Share-based Compensation Arrangement by Share-based Payment Award, Options, Outstanding, Number, Beginning Balance</t>
  </si>
  <si>
    <t>Share-based Compensation Arrangement by Share-based Payment Award, Options, Outstanding, Weighted Average Exercise Price, Beginning Balance</t>
  </si>
  <si>
    <t>Restricted Stock [Member] | 2012 Plan [Member]</t>
  </si>
  <si>
    <t>Restricted Stock [Member] | 2015 Plan [Member]</t>
  </si>
  <si>
    <t>Employees And Directors [Member] | 2012 Plan [Member]</t>
  </si>
  <si>
    <t>Share-based Compensation Arrangement by Share-based Payment Award, Number of Shares Available for Grant</t>
  </si>
  <si>
    <t>Income Taxes (Details Textual) - USD ($) $ in Millions</t>
  </si>
  <si>
    <t>Jan. 31, 2015</t>
  </si>
  <si>
    <t>Income Taxes [Line Items]</t>
  </si>
  <si>
    <t>Undistributed Earnings of Foreign Subsidiaries</t>
  </si>
  <si>
    <t>Deferred Tax Liability Not Recognized, Amount of Unrecognized Deferred Tax Liability, Undistributed Earnings of Foreign Subsidiaries</t>
  </si>
  <si>
    <t>Deferred Tax Assets, Valuation Allowance, Noncurrent</t>
  </si>
  <si>
    <t>Brazil [Member]</t>
  </si>
  <si>
    <t>Effective Income Tax Rate Reconciliation, Change in Deferred Tax Assets Valuation Allowance, Amount</t>
  </si>
  <si>
    <t>Effective Income Tax Rate Reconciliation, Deduction, Other, Amount</t>
  </si>
  <si>
    <t>Weifang Meiyang Protective Products Co., Ltd [Member]</t>
  </si>
  <si>
    <t>Estimated Dividends, Amount</t>
  </si>
  <si>
    <t>Estimated Dividends, Percentage</t>
  </si>
  <si>
    <t>33.00%</t>
  </si>
  <si>
    <t>Percentage Of Net Income</t>
  </si>
  <si>
    <t>50.00%</t>
  </si>
  <si>
    <t>Beijing Protective Products Co Ltd [Member]</t>
  </si>
  <si>
    <t>Earnings Per Share (Details) - USD ($) $ / shares in Units, $ in Thousands</t>
  </si>
  <si>
    <t>Numerator</t>
  </si>
  <si>
    <t>Denominator</t>
  </si>
  <si>
    <t>Denominator for basic earnings per share (weighted-average shares which reflect 356,441 shares in the treasury)</t>
  </si>
  <si>
    <t>Effect of dilutive securities from restricted stock plan and from dilutive effect of stock options</t>
  </si>
  <si>
    <t>Denominator for diluted earnings per share (adjusted weighted average shares)</t>
  </si>
  <si>
    <t>Basic earnings per share from continuing operations (in dollars per share)</t>
  </si>
  <si>
    <t>Basic loss per share from discontinued operations (in dollars per share)</t>
  </si>
  <si>
    <t>Basic earnings per share (in dollars per share)</t>
  </si>
  <si>
    <t>Diluted earnings per share from continuing operations (in dollars per share)</t>
  </si>
  <si>
    <t>Diluted loss per share from discontinued operations (in dollars per share)</t>
  </si>
  <si>
    <t>Diluted earnings per share (in dollars per share)</t>
  </si>
  <si>
    <t>Earnings Per Share (Details Textual) - shares</t>
  </si>
  <si>
    <t>Earnings Per Share, Diluted, by Common Class, Including Two Class Method [Line Items]</t>
  </si>
  <si>
    <t>Weighted Average Number of Shares, Treasury Stock</t>
  </si>
  <si>
    <t>Segment Data (Details) - USD ($) $ in Thousands</t>
  </si>
  <si>
    <t>Segment Reporting Information [Line Items]</t>
  </si>
  <si>
    <t>Domestic [Member]</t>
  </si>
  <si>
    <t>Sales Revenue, Percentage</t>
  </si>
  <si>
    <t>48.45%</t>
  </si>
  <si>
    <t>58.88%</t>
  </si>
  <si>
    <t>53.49%</t>
  </si>
  <si>
    <t>58.08%</t>
  </si>
  <si>
    <t>International [Member]</t>
  </si>
  <si>
    <t>51.55%</t>
  </si>
  <si>
    <t>41.12%</t>
  </si>
  <si>
    <t>46.51%</t>
  </si>
  <si>
    <t>41.92%</t>
  </si>
  <si>
    <t>Sales Revenue, Net [Member]</t>
  </si>
  <si>
    <t>100.00%</t>
  </si>
  <si>
    <t>Segment Data (Details 1) - USD ($) $ in Thousands</t>
  </si>
  <si>
    <t>Revenues from External Customers and Long-Lived Assets [Line Items]</t>
  </si>
  <si>
    <t>Operating Profit (Loss)</t>
  </si>
  <si>
    <t>Depreciation and Amortization Expense</t>
  </si>
  <si>
    <t>Interest Expense</t>
  </si>
  <si>
    <t>Income Tax Expense (Benefits)</t>
  </si>
  <si>
    <t>Assets Less Intersegment</t>
  </si>
  <si>
    <t>Property and Equipment</t>
  </si>
  <si>
    <t>Capital Expenditures</t>
  </si>
  <si>
    <t>Intersegment Sales [Member]</t>
  </si>
  <si>
    <t>External Sales [Member]</t>
  </si>
  <si>
    <t>Intersegment Eliminations [Member]</t>
  </si>
  <si>
    <t>Unites States [Member]</t>
  </si>
  <si>
    <t>Unites States [Member] | Intersegment Sales [Member]</t>
  </si>
  <si>
    <t>Unites States [Member] | External Sales [Member]</t>
  </si>
  <si>
    <t>Other foreign [Member]</t>
  </si>
  <si>
    <t>Other foreign [Member] | Intersegment Sales [Member]</t>
  </si>
  <si>
    <t>Other foreign [Member] | External Sales [Member]</t>
  </si>
  <si>
    <t>Europe (UK) [Member]</t>
  </si>
  <si>
    <t>Europe (UK) [Member] | Intersegment Sales [Member]</t>
  </si>
  <si>
    <t>Europe (UK) [Member] | External Sales [Member]</t>
  </si>
  <si>
    <t>Mexico [Member]</t>
  </si>
  <si>
    <t>Mexico [Member] | Intersegment Sales [Member]</t>
  </si>
  <si>
    <t>Mexico [Member] | External Sales [Member]</t>
  </si>
  <si>
    <t>China [Member]</t>
  </si>
  <si>
    <t>China [Member] | Intersegment Sales [Member]</t>
  </si>
  <si>
    <t>China [Member] | External Sales [Member]</t>
  </si>
  <si>
    <t>Corporate [Member]</t>
  </si>
  <si>
    <t>Corporate [Member] | Intersegment Sales [Member]</t>
  </si>
  <si>
    <t>India [Member]</t>
  </si>
  <si>
    <t>Derivative Instruments and Foreign Currency Exposure (Details Textual) - USD ($)</t>
  </si>
  <si>
    <t>Derivative [Line Items]</t>
  </si>
  <si>
    <t>Derivative, Notional Amount</t>
  </si>
  <si>
    <t>Derivative Instruments and Hedges, Liabilities, Total</t>
  </si>
  <si>
    <t>VAT Tax Issue in Brazil (Details Textual)</t>
  </si>
  <si>
    <t>Oct. 31, 2010USD ($)</t>
  </si>
  <si>
    <t>Oct. 31, 2010BRL</t>
  </si>
  <si>
    <t>Oct. 31, 2015USD ($)</t>
  </si>
  <si>
    <t>Dec. 11, 2015USD ($)</t>
  </si>
  <si>
    <t>Dec. 11, 2015BRL</t>
  </si>
  <si>
    <t>Value Added Tax Favorable Adjustment</t>
  </si>
  <si>
    <t>Income (Loss) from Discontinued Operations, Net of Tax, Including Portion Attributable to Noncontrolling Interest</t>
  </si>
  <si>
    <t>Discontinued Operation, Tax Effect of Discontinued Operation</t>
  </si>
  <si>
    <t>Lakeland Brazil [Member]</t>
  </si>
  <si>
    <t>Qualy Textil [Member]</t>
  </si>
  <si>
    <t>Claim 2007-2009 By State Of Bahia [Member]</t>
  </si>
  <si>
    <t>Value Added Tax Judicial Tax Claim Amount</t>
  </si>
  <si>
    <t>Value Added Tax Fines And Penalties</t>
  </si>
  <si>
    <t>Value Added Tax Fines And Penalties Defendable</t>
  </si>
  <si>
    <t>Value Added Tax Payable During Period</t>
  </si>
  <si>
    <t>Claim 2007-2009 By State Of Bahia [Member] | Other Claims [Member]</t>
  </si>
  <si>
    <t>Brazil Transaction (Details) - USD ($) $ in Thousands</t>
  </si>
  <si>
    <t>Transactions [Line Items]</t>
  </si>
  <si>
    <t>Net sales from discontinuing operations</t>
  </si>
  <si>
    <t>Gross profit from discontinuing operations</t>
  </si>
  <si>
    <t>Operating expenses from discontinuing operations</t>
  </si>
  <si>
    <t>Operating loss from discontinuing operations</t>
  </si>
  <si>
    <t>Interest expense from discontinuing operations</t>
  </si>
  <si>
    <t>Other expense from discontinuing operations</t>
  </si>
  <si>
    <t>Loss from operation of discontinuing operations before income tax</t>
  </si>
  <si>
    <t>Non-cash reclassification of Other Comprehensive Income to Statement of Operations (no impact on stockholders’ equity)</t>
  </si>
  <si>
    <t>Brazil Transaction (Details Textual)</t>
  </si>
  <si>
    <t>Sep. 01, 2015USD ($)</t>
  </si>
  <si>
    <t>Sep. 01, 2015BRL</t>
  </si>
  <si>
    <t>Aug. 02, 2015USD ($)</t>
  </si>
  <si>
    <t>Aug. 02, 2015BRL</t>
  </si>
  <si>
    <t>Jul. 01, 2015USD ($)</t>
  </si>
  <si>
    <t>Jul. 01, 2015BRL</t>
  </si>
  <si>
    <t>Jul. 31, 2015USD ($)</t>
  </si>
  <si>
    <t>Jun. 18, 2015USD ($)</t>
  </si>
  <si>
    <t>Oct. 31, 2015BRL</t>
  </si>
  <si>
    <t>Jul. 31, 2015BRL</t>
  </si>
  <si>
    <t>Receivable Amount From Settlement Agreement</t>
  </si>
  <si>
    <t>Quarterly Installments Amount In Settlement Liabilities</t>
  </si>
  <si>
    <t>Settlement Liabilities, Current</t>
  </si>
  <si>
    <t>Gain (Loss) Related to Litigation Settlement</t>
  </si>
  <si>
    <t>Repayments of Notes Payable</t>
  </si>
  <si>
    <t>Maximum Amount of Future Labor Claims</t>
  </si>
  <si>
    <t>Percentage of Excess of Cap On Labor Claims Amount</t>
  </si>
  <si>
    <t>Discontinued Operation, Tax Effect of Gain (Loss) from Disposal of Discontinued Operation</t>
  </si>
  <si>
    <t>Reclassification from Accumulated Other Comprehensive Income, Current Period, Net of Tax</t>
  </si>
  <si>
    <t>Received From Transferee Under Shares Transfer Agreement</t>
  </si>
  <si>
    <t>Loss Contingency, Damages Paid, Value</t>
  </si>
  <si>
    <t>Other Labor Claims [Member]</t>
  </si>
  <si>
    <t>Former Officers [Member]</t>
  </si>
  <si>
    <t>Stockholders' Equity, Period Increase (Decrease), Total</t>
  </si>
  <si>
    <t>Loss Contingency, Damages Sought, Value</t>
  </si>
  <si>
    <t>Capital Contribution Amount</t>
  </si>
  <si>
    <t>Additional Capital Contribution Amount</t>
  </si>
  <si>
    <t>Payment For Capital Contribution</t>
  </si>
  <si>
    <t>Lakeland Brazil [Member] | Notes Payable, Other Payables [Member]</t>
  </si>
  <si>
    <t>Debt Instrument, Periodic Payment, Total</t>
  </si>
  <si>
    <t>Debt Instrument, Face Amou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ARS &quot;#,##0_);_(&quot;ARS &quot;(#,##0)" numFmtId="168"/>
    <numFmt formatCode="_(&quot;¥ &quot;#,##0_);_(&quot;¥ &quot;(#,##0)" numFmtId="169"/>
    <numFmt formatCode="_(&quot;£ &quot;#,##0_);_(&quot;£ &quot;(#,##0)" numFmtId="170"/>
    <numFmt formatCode="_(&quot;CAD &quot;#,##0_);_(&quot;CAD &quot;(#,##0)" numFmtId="171"/>
    <numFmt formatCode="_(&quot;BRL &quot;#,##0_);_(&quot;BR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98081</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C14" s="5" t="n">
        <v>72617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23243</v>
      </c>
      <c r="C3" s="7" t="n">
        <v>24888</v>
      </c>
      <c r="D3" s="7" t="n">
        <v>65881</v>
      </c>
      <c r="E3" s="7" t="n">
        <v>79172</v>
      </c>
    </row>
    <row r="4" spans="1:5">
      <c r="A4" s="4" t="s">
        <v>28</v>
      </c>
      <c r="B4" s="5" t="n">
        <v>14724</v>
      </c>
      <c r="C4" s="5" t="n">
        <v>15640</v>
      </c>
      <c r="D4" s="5" t="n">
        <v>41999</v>
      </c>
      <c r="E4" s="5" t="n">
        <v>48850</v>
      </c>
    </row>
    <row r="5" spans="1:5">
      <c r="A5" s="4" t="s">
        <v>29</v>
      </c>
      <c r="B5" s="5" t="n">
        <v>8519</v>
      </c>
      <c r="C5" s="5" t="n">
        <v>9248</v>
      </c>
      <c r="D5" s="5" t="n">
        <v>23882</v>
      </c>
      <c r="E5" s="5" t="n">
        <v>30322</v>
      </c>
    </row>
    <row r="6" spans="1:5">
      <c r="A6" s="4" t="s">
        <v>30</v>
      </c>
      <c r="B6" s="5" t="n">
        <v>6271</v>
      </c>
      <c r="C6" s="5" t="n">
        <v>6056</v>
      </c>
      <c r="D6" s="5" t="n">
        <v>18886</v>
      </c>
      <c r="E6" s="5" t="n">
        <v>18211</v>
      </c>
    </row>
    <row r="7" spans="1:5">
      <c r="A7" s="4" t="s">
        <v>31</v>
      </c>
      <c r="B7" s="5" t="n">
        <v>2248</v>
      </c>
      <c r="C7" s="5" t="n">
        <v>3192</v>
      </c>
      <c r="D7" s="5" t="n">
        <v>4996</v>
      </c>
      <c r="E7" s="5" t="n">
        <v>12111</v>
      </c>
    </row>
    <row r="8" spans="1:5">
      <c r="A8" s="4" t="s">
        <v>32</v>
      </c>
      <c r="B8" s="5" t="n">
        <v>-2</v>
      </c>
      <c r="C8" s="5" t="n">
        <v>-7</v>
      </c>
      <c r="D8" s="5" t="n">
        <v>20</v>
      </c>
      <c r="E8" s="5" t="n">
        <v>9</v>
      </c>
    </row>
    <row r="9" spans="1:5">
      <c r="A9" s="4" t="s">
        <v>33</v>
      </c>
      <c r="B9" s="5" t="n">
        <v>150</v>
      </c>
      <c r="C9" s="5" t="n">
        <v>183</v>
      </c>
      <c r="D9" s="5" t="n">
        <v>522</v>
      </c>
      <c r="E9" s="5" t="n">
        <v>576</v>
      </c>
    </row>
    <row r="10" spans="1:5">
      <c r="A10" s="4" t="s">
        <v>34</v>
      </c>
      <c r="B10" s="5" t="n">
        <v>2096</v>
      </c>
      <c r="C10" s="5" t="n">
        <v>3002</v>
      </c>
      <c r="D10" s="5" t="n">
        <v>4494</v>
      </c>
      <c r="E10" s="5" t="n">
        <v>11544</v>
      </c>
    </row>
    <row r="11" spans="1:5">
      <c r="A11" s="4" t="s">
        <v>35</v>
      </c>
      <c r="B11" s="5" t="n">
        <v>583</v>
      </c>
      <c r="C11" s="5" t="n">
        <v>882</v>
      </c>
      <c r="D11" s="5" t="n">
        <v>1548</v>
      </c>
      <c r="E11" s="5" t="n">
        <v>3676</v>
      </c>
    </row>
    <row r="12" spans="1:5">
      <c r="A12" s="4" t="s">
        <v>36</v>
      </c>
      <c r="B12" s="5" t="n">
        <v>1513</v>
      </c>
      <c r="C12" s="5" t="n">
        <v>2120</v>
      </c>
      <c r="D12" s="5" t="n">
        <v>2946</v>
      </c>
      <c r="E12" s="5" t="n">
        <v>7868</v>
      </c>
    </row>
    <row r="13" spans="1:5">
      <c r="A13" s="4" t="s">
        <v>37</v>
      </c>
      <c r="B13" s="5" t="n">
        <v>0</v>
      </c>
      <c r="C13" s="5" t="n">
        <v>0</v>
      </c>
      <c r="D13" s="5" t="n">
        <v>0</v>
      </c>
      <c r="E13" s="5" t="n">
        <v>-1286</v>
      </c>
    </row>
    <row r="14" spans="1:5">
      <c r="A14" s="4" t="s">
        <v>38</v>
      </c>
      <c r="B14" s="5" t="n">
        <v>0</v>
      </c>
      <c r="C14" s="5" t="n">
        <v>0</v>
      </c>
      <c r="D14" s="5" t="n">
        <v>0</v>
      </c>
      <c r="E14" s="5" t="n">
        <v>-1253</v>
      </c>
    </row>
    <row r="15" spans="1:5">
      <c r="A15" s="4" t="s">
        <v>39</v>
      </c>
      <c r="B15" s="5" t="n">
        <v>0</v>
      </c>
      <c r="C15" s="5" t="n">
        <v>0</v>
      </c>
      <c r="D15" s="5" t="n">
        <v>0</v>
      </c>
      <c r="E15" s="5" t="n">
        <v>-515</v>
      </c>
    </row>
    <row r="16" spans="1:5">
      <c r="A16" s="4" t="s">
        <v>40</v>
      </c>
      <c r="B16" s="5" t="n">
        <v>0</v>
      </c>
      <c r="C16" s="5" t="n">
        <v>0</v>
      </c>
      <c r="D16" s="5" t="n">
        <v>0</v>
      </c>
      <c r="E16" s="5" t="n">
        <v>-3054</v>
      </c>
    </row>
    <row r="17" spans="1:5">
      <c r="A17" s="4" t="s">
        <v>41</v>
      </c>
      <c r="B17" s="5" t="n">
        <v>0</v>
      </c>
      <c r="C17" s="5" t="n">
        <v>0</v>
      </c>
      <c r="D17" s="5" t="n">
        <v>0</v>
      </c>
      <c r="E17" s="5" t="n">
        <v>-569</v>
      </c>
    </row>
    <row r="18" spans="1:5">
      <c r="A18" s="4" t="s">
        <v>42</v>
      </c>
      <c r="B18" s="5" t="n">
        <v>0</v>
      </c>
      <c r="C18" s="5" t="n">
        <v>0</v>
      </c>
      <c r="D18" s="5" t="n">
        <v>0</v>
      </c>
      <c r="E18" s="5" t="n">
        <v>-2485</v>
      </c>
    </row>
    <row r="19" spans="1:5">
      <c r="A19" s="4" t="s">
        <v>43</v>
      </c>
      <c r="B19" s="7" t="n">
        <v>1513</v>
      </c>
      <c r="C19" s="7" t="n">
        <v>2120</v>
      </c>
      <c r="D19" s="7" t="n">
        <v>2946</v>
      </c>
      <c r="E19" s="7" t="n">
        <v>5383</v>
      </c>
    </row>
    <row r="20" spans="1:5">
      <c r="A20" s="3" t="s">
        <v>44</v>
      </c>
    </row>
    <row r="21" spans="1:5">
      <c r="A21" s="4" t="s">
        <v>45</v>
      </c>
      <c r="B21" s="8" t="n">
        <v>0.21</v>
      </c>
      <c r="C21" s="8" t="n">
        <v>0.29</v>
      </c>
      <c r="D21" s="8" t="n">
        <v>0.41</v>
      </c>
      <c r="E21" s="9" t="n">
        <v>1.1</v>
      </c>
    </row>
    <row r="22" spans="1:5">
      <c r="A22" s="4" t="s">
        <v>46</v>
      </c>
      <c r="B22" s="5" t="n">
        <v>0</v>
      </c>
      <c r="C22" s="5" t="n">
        <v>0</v>
      </c>
      <c r="D22" s="5" t="n">
        <v>0</v>
      </c>
      <c r="E22" s="10" t="n">
        <v>-0.35</v>
      </c>
    </row>
    <row r="23" spans="1:5">
      <c r="A23" s="4" t="s">
        <v>43</v>
      </c>
      <c r="B23" s="10" t="n">
        <v>0.21</v>
      </c>
      <c r="C23" s="10" t="n">
        <v>0.29</v>
      </c>
      <c r="D23" s="10" t="n">
        <v>0.41</v>
      </c>
      <c r="E23" s="10" t="n">
        <v>0.75</v>
      </c>
    </row>
    <row r="24" spans="1:5">
      <c r="A24" s="3" t="s">
        <v>47</v>
      </c>
    </row>
    <row r="25" spans="1:5">
      <c r="A25" s="4" t="s">
        <v>45</v>
      </c>
      <c r="B25" s="10" t="n">
        <v>0.21</v>
      </c>
      <c r="C25" s="10" t="n">
        <v>0.29</v>
      </c>
      <c r="D25" s="11" t="n">
        <v>0.4</v>
      </c>
      <c r="E25" s="10" t="n">
        <v>1.09</v>
      </c>
    </row>
    <row r="26" spans="1:5">
      <c r="A26" s="4" t="s">
        <v>46</v>
      </c>
      <c r="B26" s="5" t="n">
        <v>0</v>
      </c>
      <c r="C26" s="5" t="n">
        <v>0</v>
      </c>
      <c r="D26" s="5" t="n">
        <v>0</v>
      </c>
      <c r="E26" s="10" t="n">
        <v>-0.35</v>
      </c>
    </row>
    <row r="27" spans="1:5">
      <c r="A27" s="4" t="s">
        <v>43</v>
      </c>
      <c r="B27" s="8" t="n">
        <v>0.21</v>
      </c>
      <c r="C27" s="8" t="n">
        <v>0.29</v>
      </c>
      <c r="D27" s="9" t="n">
        <v>0.4</v>
      </c>
      <c r="E27" s="8" t="n">
        <v>0.74</v>
      </c>
    </row>
    <row r="28" spans="1:5">
      <c r="A28" s="3" t="s">
        <v>48</v>
      </c>
    </row>
    <row r="29" spans="1:5">
      <c r="A29" s="4" t="s">
        <v>49</v>
      </c>
      <c r="B29" s="5" t="n">
        <v>7258697</v>
      </c>
      <c r="C29" s="5" t="n">
        <v>7234914</v>
      </c>
      <c r="D29" s="5" t="n">
        <v>7255966</v>
      </c>
      <c r="E29" s="5" t="n">
        <v>7148430</v>
      </c>
    </row>
    <row r="30" spans="1:5">
      <c r="A30" s="4" t="s">
        <v>50</v>
      </c>
      <c r="B30" s="5" t="n">
        <v>7332997</v>
      </c>
      <c r="C30" s="5" t="n">
        <v>7300435</v>
      </c>
      <c r="D30" s="5" t="n">
        <v>7321587</v>
      </c>
      <c r="E30" s="5" t="n">
        <v>723525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4"/>
    <col customWidth="1" max="2" min="2" width="80"/>
  </cols>
  <sheetData>
    <row r="1" spans="1:2">
      <c r="A1" s="1" t="s">
        <v>202</v>
      </c>
      <c r="B1" s="2" t="s">
        <v>1</v>
      </c>
    </row>
    <row r="2" spans="1:2">
      <c r="B2" s="2" t="s">
        <v>2</v>
      </c>
    </row>
    <row r="3" spans="1:2">
      <c r="A3" s="3" t="s">
        <v>152</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15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1</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5</v>
      </c>
      <c r="B1" s="2" t="s">
        <v>1</v>
      </c>
    </row>
    <row r="2" spans="1:2">
      <c r="B2" s="2" t="s">
        <v>2</v>
      </c>
    </row>
    <row r="3" spans="1:2">
      <c r="A3" s="3" t="s">
        <v>179</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83</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9</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46</v>
      </c>
      <c r="B1" s="2" t="s">
        <v>2</v>
      </c>
      <c r="C1" s="2" t="s">
        <v>60</v>
      </c>
    </row>
    <row r="2" spans="1:3">
      <c r="A2" s="3" t="s">
        <v>247</v>
      </c>
    </row>
    <row r="3" spans="1:3">
      <c r="A3" s="4" t="s">
        <v>248</v>
      </c>
      <c r="B3" s="7" t="n">
        <v>20685</v>
      </c>
      <c r="C3" s="7" t="n">
        <v>15435</v>
      </c>
    </row>
    <row r="4" spans="1:3">
      <c r="A4" s="4" t="s">
        <v>249</v>
      </c>
      <c r="B4" s="5" t="n">
        <v>943</v>
      </c>
      <c r="C4" s="5" t="n">
        <v>784</v>
      </c>
    </row>
    <row r="5" spans="1:3">
      <c r="A5" s="4" t="s">
        <v>250</v>
      </c>
      <c r="B5" s="5" t="n">
        <v>14977</v>
      </c>
      <c r="C5" s="5" t="n">
        <v>24622</v>
      </c>
    </row>
    <row r="6" spans="1:3">
      <c r="A6" s="4" t="s">
        <v>251</v>
      </c>
      <c r="B6" s="7" t="n">
        <v>36605</v>
      </c>
      <c r="C6" s="7" t="n">
        <v>4084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Y7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7"/>
    <col customWidth="1" max="10" min="10" width="80"/>
    <col customWidth="1" max="11" min="11" width="17"/>
    <col customWidth="1" max="12" min="12" width="17"/>
    <col customWidth="1" max="13" min="13" width="17"/>
    <col customWidth="1" max="14" min="14" width="17"/>
    <col customWidth="1" max="15" min="15" width="21"/>
    <col customWidth="1" max="16" min="16" width="17"/>
    <col customWidth="1" max="17" min="17" width="21"/>
    <col customWidth="1" max="18" min="18" width="17"/>
    <col customWidth="1" max="19" min="19" width="17"/>
    <col customWidth="1" max="20" min="20" width="21"/>
    <col customWidth="1" max="21" min="21" width="21"/>
    <col customWidth="1" max="22" min="22" width="21"/>
    <col customWidth="1" max="23" min="23" width="21"/>
    <col customWidth="1" max="24" min="24" width="21"/>
    <col customWidth="1" max="25" min="25" width="21"/>
  </cols>
  <sheetData>
    <row r="1" spans="1:25">
      <c r="A1" s="1" t="s">
        <v>252</v>
      </c>
      <c r="B1" s="2" t="s">
        <v>253</v>
      </c>
      <c r="J1" s="2" t="s">
        <v>1</v>
      </c>
    </row>
    <row r="2" spans="1:25">
      <c r="B2" s="2" t="s">
        <v>254</v>
      </c>
      <c r="C2" s="2" t="s">
        <v>255</v>
      </c>
      <c r="D2" s="2" t="s">
        <v>256</v>
      </c>
      <c r="E2" s="2" t="s">
        <v>257</v>
      </c>
      <c r="F2" s="2" t="s">
        <v>258</v>
      </c>
      <c r="G2" s="2" t="s">
        <v>259</v>
      </c>
      <c r="H2" s="2" t="s">
        <v>260</v>
      </c>
      <c r="I2" s="2" t="s">
        <v>261</v>
      </c>
      <c r="J2" s="2" t="s">
        <v>262</v>
      </c>
      <c r="K2" s="2" t="s">
        <v>263</v>
      </c>
      <c r="L2" s="2" t="s">
        <v>264</v>
      </c>
      <c r="M2" s="2" t="s">
        <v>265</v>
      </c>
      <c r="N2" s="2" t="s">
        <v>266</v>
      </c>
      <c r="O2" s="2" t="s">
        <v>267</v>
      </c>
      <c r="P2" s="2" t="s">
        <v>268</v>
      </c>
      <c r="Q2" s="2" t="s">
        <v>269</v>
      </c>
      <c r="R2" s="2" t="s">
        <v>270</v>
      </c>
      <c r="S2" s="2" t="s">
        <v>271</v>
      </c>
      <c r="T2" s="2" t="s">
        <v>272</v>
      </c>
      <c r="U2" s="2" t="s">
        <v>273</v>
      </c>
      <c r="V2" s="2" t="s">
        <v>274</v>
      </c>
      <c r="W2" s="2" t="s">
        <v>275</v>
      </c>
      <c r="X2" s="2" t="s">
        <v>276</v>
      </c>
      <c r="Y2" s="2" t="s">
        <v>277</v>
      </c>
    </row>
    <row r="3" spans="1:25">
      <c r="A3" s="3" t="s">
        <v>278</v>
      </c>
    </row>
    <row r="4" spans="1:25">
      <c r="A4" s="4" t="s">
        <v>279</v>
      </c>
      <c r="J4" s="7" t="n">
        <v>294000</v>
      </c>
      <c r="O4" s="7" t="n">
        <v>3226000</v>
      </c>
    </row>
    <row r="5" spans="1:25">
      <c r="A5" s="4" t="s">
        <v>280</v>
      </c>
    </row>
    <row r="6" spans="1:25">
      <c r="A6" s="3" t="s">
        <v>278</v>
      </c>
    </row>
    <row r="7" spans="1:25">
      <c r="A7" s="4" t="s">
        <v>281</v>
      </c>
      <c r="E7" s="4" t="s">
        <v>282</v>
      </c>
      <c r="S7" s="4" t="s">
        <v>282</v>
      </c>
    </row>
    <row r="8" spans="1:25">
      <c r="A8" s="4" t="s">
        <v>283</v>
      </c>
      <c r="E8" s="4" t="s">
        <v>284</v>
      </c>
    </row>
    <row r="9" spans="1:25">
      <c r="A9" s="4" t="s">
        <v>285</v>
      </c>
      <c r="E9" s="7" t="n">
        <v>50000</v>
      </c>
      <c r="J9" s="5" t="n">
        <v>7000</v>
      </c>
      <c r="L9" s="12" t="n">
        <v>110071</v>
      </c>
      <c r="O9" s="5" t="n">
        <v>38000</v>
      </c>
      <c r="R9" s="12" t="n">
        <v>522000</v>
      </c>
      <c r="S9" s="12" t="n">
        <v>559906</v>
      </c>
    </row>
    <row r="10" spans="1:25">
      <c r="A10" s="4" t="s">
        <v>286</v>
      </c>
    </row>
    <row r="11" spans="1:25">
      <c r="A11" s="3" t="s">
        <v>278</v>
      </c>
    </row>
    <row r="12" spans="1:25">
      <c r="A12" s="4" t="s">
        <v>281</v>
      </c>
      <c r="C12" s="4" t="s">
        <v>287</v>
      </c>
      <c r="N12" s="4" t="s">
        <v>287</v>
      </c>
    </row>
    <row r="13" spans="1:25">
      <c r="A13" s="4" t="s">
        <v>283</v>
      </c>
      <c r="C13" s="4" t="s">
        <v>284</v>
      </c>
    </row>
    <row r="14" spans="1:25">
      <c r="A14" s="4" t="s">
        <v>285</v>
      </c>
      <c r="C14" s="7" t="n">
        <v>56000</v>
      </c>
      <c r="N14" s="12" t="n">
        <v>830000</v>
      </c>
    </row>
    <row r="15" spans="1:25">
      <c r="A15" s="4" t="s">
        <v>279</v>
      </c>
      <c r="J15" s="5" t="n">
        <v>27400</v>
      </c>
      <c r="L15" s="5" t="n">
        <v>415000</v>
      </c>
    </row>
    <row r="16" spans="1:25">
      <c r="A16" s="4" t="s">
        <v>288</v>
      </c>
    </row>
    <row r="17" spans="1:25">
      <c r="A17" s="3" t="s">
        <v>278</v>
      </c>
    </row>
    <row r="18" spans="1:25">
      <c r="A18" s="4" t="s">
        <v>281</v>
      </c>
      <c r="B18" s="4" t="s">
        <v>289</v>
      </c>
      <c r="M18" s="4" t="s">
        <v>289</v>
      </c>
    </row>
    <row r="19" spans="1:25">
      <c r="A19" s="4" t="s">
        <v>283</v>
      </c>
      <c r="B19" s="4" t="s">
        <v>284</v>
      </c>
    </row>
    <row r="20" spans="1:25">
      <c r="A20" s="4" t="s">
        <v>285</v>
      </c>
      <c r="B20" s="7" t="n">
        <v>38000</v>
      </c>
      <c r="J20" s="5" t="n">
        <v>28000</v>
      </c>
      <c r="L20" s="12" t="n">
        <v>426750</v>
      </c>
      <c r="M20" s="12" t="n">
        <v>569000</v>
      </c>
    </row>
    <row r="21" spans="1:25">
      <c r="A21" s="4" t="s">
        <v>290</v>
      </c>
    </row>
    <row r="22" spans="1:25">
      <c r="A22" s="3" t="s">
        <v>278</v>
      </c>
    </row>
    <row r="23" spans="1:25">
      <c r="A23" s="4" t="s">
        <v>291</v>
      </c>
      <c r="D23" s="4" t="s">
        <v>292</v>
      </c>
      <c r="F23" s="4" t="s">
        <v>292</v>
      </c>
      <c r="T23" s="4" t="s">
        <v>292</v>
      </c>
    </row>
    <row r="24" spans="1:25">
      <c r="A24" s="4" t="s">
        <v>293</v>
      </c>
      <c r="D24" s="4" t="s">
        <v>294</v>
      </c>
      <c r="F24" s="4" t="s">
        <v>294</v>
      </c>
    </row>
    <row r="25" spans="1:25">
      <c r="A25" s="4" t="s">
        <v>285</v>
      </c>
      <c r="D25" s="7" t="n">
        <v>1300000</v>
      </c>
      <c r="F25" s="7" t="n">
        <v>900000</v>
      </c>
      <c r="O25" s="5" t="n">
        <v>900000</v>
      </c>
      <c r="Q25" s="13" t="n">
        <v>6000000</v>
      </c>
      <c r="T25" s="13" t="n">
        <v>6000000</v>
      </c>
    </row>
    <row r="26" spans="1:25">
      <c r="A26" s="4" t="s">
        <v>295</v>
      </c>
      <c r="D26" s="4" t="s">
        <v>296</v>
      </c>
      <c r="F26" s="4" t="s">
        <v>297</v>
      </c>
    </row>
    <row r="27" spans="1:25">
      <c r="A27" s="4" t="s">
        <v>298</v>
      </c>
    </row>
    <row r="28" spans="1:25">
      <c r="A28" s="3" t="s">
        <v>278</v>
      </c>
    </row>
    <row r="29" spans="1:25">
      <c r="A29" s="4" t="s">
        <v>285</v>
      </c>
      <c r="W29" s="7" t="n">
        <v>300000</v>
      </c>
    </row>
    <row r="30" spans="1:25">
      <c r="A30" s="4" t="s">
        <v>299</v>
      </c>
    </row>
    <row r="31" spans="1:25">
      <c r="A31" s="3" t="s">
        <v>278</v>
      </c>
    </row>
    <row r="32" spans="1:25">
      <c r="A32" s="4" t="s">
        <v>300</v>
      </c>
      <c r="G32" s="7" t="n">
        <v>1900000</v>
      </c>
      <c r="X32" s="14" t="n">
        <v>1250000</v>
      </c>
    </row>
    <row r="33" spans="1:25">
      <c r="A33" s="4" t="s">
        <v>301</v>
      </c>
      <c r="G33" s="4" t="s">
        <v>302</v>
      </c>
    </row>
    <row r="34" spans="1:25">
      <c r="A34" s="4" t="s">
        <v>279</v>
      </c>
      <c r="J34" s="5" t="n">
        <v>200000</v>
      </c>
      <c r="O34" s="5" t="n">
        <v>0</v>
      </c>
    </row>
    <row r="35" spans="1:25">
      <c r="A35" s="4" t="s">
        <v>303</v>
      </c>
      <c r="G35" s="7" t="n">
        <v>600000</v>
      </c>
      <c r="X35" s="5" t="n">
        <v>400000</v>
      </c>
    </row>
    <row r="36" spans="1:25">
      <c r="A36" s="4" t="s">
        <v>304</v>
      </c>
    </row>
    <row r="37" spans="1:25">
      <c r="A37" s="3" t="s">
        <v>278</v>
      </c>
    </row>
    <row r="38" spans="1:25">
      <c r="A38" s="4" t="s">
        <v>300</v>
      </c>
      <c r="G38" s="7" t="n">
        <v>2300000</v>
      </c>
      <c r="X38" s="14" t="n">
        <v>1500000</v>
      </c>
    </row>
    <row r="39" spans="1:25">
      <c r="A39" s="4" t="s">
        <v>301</v>
      </c>
      <c r="G39" s="4" t="s">
        <v>305</v>
      </c>
    </row>
    <row r="40" spans="1:25">
      <c r="A40" s="4" t="s">
        <v>306</v>
      </c>
    </row>
    <row r="41" spans="1:25">
      <c r="A41" s="3" t="s">
        <v>278</v>
      </c>
    </row>
    <row r="42" spans="1:25">
      <c r="A42" s="4" t="s">
        <v>285</v>
      </c>
      <c r="U42" s="7" t="n">
        <v>800000</v>
      </c>
      <c r="V42" s="13" t="n">
        <v>5000000</v>
      </c>
    </row>
    <row r="43" spans="1:25">
      <c r="A43" s="4" t="s">
        <v>307</v>
      </c>
    </row>
    <row r="44" spans="1:25">
      <c r="A44" s="3" t="s">
        <v>278</v>
      </c>
    </row>
    <row r="45" spans="1:25">
      <c r="A45" s="4" t="s">
        <v>308</v>
      </c>
      <c r="U45" s="4" t="s">
        <v>309</v>
      </c>
      <c r="V45" s="4" t="s">
        <v>309</v>
      </c>
    </row>
    <row r="46" spans="1:25">
      <c r="A46" s="4" t="s">
        <v>285</v>
      </c>
      <c r="O46" s="5" t="n">
        <v>800000</v>
      </c>
      <c r="Q46" s="13" t="n">
        <v>5000000</v>
      </c>
    </row>
    <row r="47" spans="1:25">
      <c r="A47" s="4" t="s">
        <v>310</v>
      </c>
    </row>
    <row r="48" spans="1:25">
      <c r="A48" s="3" t="s">
        <v>278</v>
      </c>
    </row>
    <row r="49" spans="1:25">
      <c r="A49" s="4" t="s">
        <v>285</v>
      </c>
      <c r="Y49" s="7" t="n">
        <v>15000000</v>
      </c>
    </row>
    <row r="50" spans="1:25">
      <c r="A50" s="4" t="s">
        <v>311</v>
      </c>
    </row>
    <row r="51" spans="1:25">
      <c r="A51" s="3" t="s">
        <v>278</v>
      </c>
    </row>
    <row r="52" spans="1:25">
      <c r="A52" s="4" t="s">
        <v>312</v>
      </c>
      <c r="H52" s="7" t="n">
        <v>1100000</v>
      </c>
    </row>
    <row r="53" spans="1:25">
      <c r="A53" s="4" t="s">
        <v>283</v>
      </c>
      <c r="H53" s="4" t="s">
        <v>313</v>
      </c>
      <c r="I53" s="4" t="s">
        <v>313</v>
      </c>
    </row>
    <row r="54" spans="1:25">
      <c r="A54" s="4" t="s">
        <v>291</v>
      </c>
      <c r="H54" s="4" t="s">
        <v>314</v>
      </c>
      <c r="I54" s="4" t="s">
        <v>314</v>
      </c>
    </row>
    <row r="55" spans="1:25">
      <c r="A55" s="4" t="s">
        <v>315</v>
      </c>
      <c r="H55" s="7" t="n">
        <v>6048</v>
      </c>
      <c r="I55" s="15" t="n">
        <v>8169</v>
      </c>
    </row>
    <row r="56" spans="1:25">
      <c r="A56" s="4" t="s">
        <v>316</v>
      </c>
      <c r="J56" s="5" t="n">
        <v>50000</v>
      </c>
      <c r="O56" s="5" t="n">
        <v>50000</v>
      </c>
    </row>
    <row r="57" spans="1:25">
      <c r="A57" s="4" t="s">
        <v>317</v>
      </c>
      <c r="J57" s="7" t="n">
        <v>704000</v>
      </c>
      <c r="K57" s="15" t="n">
        <v>1011000</v>
      </c>
      <c r="O57" s="5" t="n">
        <v>691000</v>
      </c>
      <c r="P57" s="15" t="n">
        <v>1300000</v>
      </c>
    </row>
    <row r="58" spans="1:25">
      <c r="A58" s="4" t="s">
        <v>318</v>
      </c>
    </row>
    <row r="59" spans="1:25">
      <c r="A59" s="3" t="s">
        <v>278</v>
      </c>
    </row>
    <row r="60" spans="1:25">
      <c r="A60" s="4" t="s">
        <v>319</v>
      </c>
      <c r="J60" s="4" t="s">
        <v>320</v>
      </c>
    </row>
    <row r="61" spans="1:25">
      <c r="A61" s="4" t="s">
        <v>321</v>
      </c>
      <c r="J61" s="4" t="s">
        <v>322</v>
      </c>
    </row>
    <row r="62" spans="1:25">
      <c r="A62" s="4" t="s">
        <v>323</v>
      </c>
      <c r="J62" s="4" t="s">
        <v>320</v>
      </c>
    </row>
    <row r="63" spans="1:25">
      <c r="A63" s="4" t="s">
        <v>324</v>
      </c>
      <c r="J63" s="4" t="s">
        <v>325</v>
      </c>
    </row>
    <row r="64" spans="1:25">
      <c r="A64" s="4" t="s">
        <v>326</v>
      </c>
      <c r="J64" s="4" t="s">
        <v>327</v>
      </c>
    </row>
    <row r="65" spans="1:25">
      <c r="A65" s="4" t="s">
        <v>328</v>
      </c>
      <c r="J65" s="4" t="s">
        <v>329</v>
      </c>
    </row>
    <row r="66" spans="1:25">
      <c r="A66" s="4" t="s">
        <v>330</v>
      </c>
      <c r="J66" s="7" t="n">
        <v>4100000</v>
      </c>
    </row>
    <row r="67" spans="1:25">
      <c r="A67" s="4" t="s">
        <v>331</v>
      </c>
      <c r="J67" s="5" t="n">
        <v>1000000</v>
      </c>
    </row>
    <row r="68" spans="1:25">
      <c r="A68" s="4" t="s">
        <v>332</v>
      </c>
      <c r="J68" s="5" t="n">
        <v>1000000</v>
      </c>
    </row>
    <row r="69" spans="1:25">
      <c r="A69" s="4" t="s">
        <v>285</v>
      </c>
      <c r="J69" s="7" t="n">
        <v>5800000</v>
      </c>
      <c r="O69" s="7" t="n">
        <v>9500000</v>
      </c>
    </row>
    <row r="70" spans="1:25">
      <c r="A70" s="4" t="s">
        <v>333</v>
      </c>
      <c r="J70" s="4" t="s">
        <v>334</v>
      </c>
      <c r="K70" s="4" t="s">
        <v>334</v>
      </c>
      <c r="L70" s="4" t="s">
        <v>334</v>
      </c>
    </row>
    <row r="71" spans="1:25">
      <c r="A71" s="4" t="s">
        <v>335</v>
      </c>
      <c r="J71" s="4" t="s">
        <v>336</v>
      </c>
    </row>
    <row r="72" spans="1:25">
      <c r="A72" s="4" t="s">
        <v>337</v>
      </c>
      <c r="J72" s="7" t="n">
        <v>9200000</v>
      </c>
    </row>
    <row r="73" spans="1:25">
      <c r="A73" s="4" t="s">
        <v>338</v>
      </c>
      <c r="J73" s="5" t="n">
        <v>1000000</v>
      </c>
    </row>
    <row r="74" spans="1:25">
      <c r="A74" s="4" t="s">
        <v>339</v>
      </c>
      <c r="J74" s="7" t="n">
        <v>2000000</v>
      </c>
    </row>
    <row r="75" spans="1:25">
      <c r="A75" s="4" t="s">
        <v>340</v>
      </c>
      <c r="J75" s="4" t="s">
        <v>341</v>
      </c>
      <c r="K75" s="4" t="s">
        <v>341</v>
      </c>
      <c r="L75" s="4" t="s">
        <v>341</v>
      </c>
    </row>
  </sheetData>
  <mergeCells count="5">
    <mergeCell ref="A1:A2"/>
    <mergeCell ref="B1:I1"/>
    <mergeCell ref="K1:L1"/>
    <mergeCell ref="O1:R1"/>
    <mergeCell ref="U1:V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2"/>
    <col customWidth="1" max="2" min="2" width="53"/>
    <col customWidth="1" max="3" min="3" width="53"/>
    <col customWidth="1" max="4" min="4" width="53"/>
    <col customWidth="1" max="5" min="5" width="53"/>
  </cols>
  <sheetData>
    <row r="1" spans="1:5">
      <c r="A1" s="1" t="s">
        <v>342</v>
      </c>
      <c r="B1" s="2" t="s">
        <v>25</v>
      </c>
      <c r="D1" s="2" t="s">
        <v>1</v>
      </c>
    </row>
    <row r="2" spans="1:5">
      <c r="B2" s="2" t="s">
        <v>2</v>
      </c>
      <c r="C2" s="2" t="s">
        <v>26</v>
      </c>
      <c r="D2" s="2" t="s">
        <v>2</v>
      </c>
      <c r="E2" s="2" t="s">
        <v>26</v>
      </c>
    </row>
    <row r="3" spans="1:5">
      <c r="A3" s="4" t="s">
        <v>343</v>
      </c>
    </row>
    <row r="4" spans="1:5">
      <c r="A4" s="3" t="s">
        <v>344</v>
      </c>
    </row>
    <row r="5" spans="1:5">
      <c r="A5" s="4" t="s">
        <v>345</v>
      </c>
      <c r="B5" s="4" t="s">
        <v>346</v>
      </c>
      <c r="C5" s="4" t="s">
        <v>346</v>
      </c>
      <c r="D5" s="4" t="s">
        <v>346</v>
      </c>
      <c r="E5" s="4" t="s">
        <v>346</v>
      </c>
    </row>
    <row r="6" spans="1:5">
      <c r="A6" s="4" t="s">
        <v>347</v>
      </c>
    </row>
    <row r="7" spans="1:5">
      <c r="A7" s="3" t="s">
        <v>344</v>
      </c>
    </row>
    <row r="8" spans="1:5">
      <c r="A8" s="4" t="s">
        <v>348</v>
      </c>
      <c r="B8" s="4" t="s">
        <v>349</v>
      </c>
      <c r="C8" s="4" t="s">
        <v>349</v>
      </c>
      <c r="D8" s="4" t="s">
        <v>349</v>
      </c>
      <c r="E8" s="4" t="s">
        <v>34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v>
      </c>
      <c r="B1" s="2" t="s">
        <v>25</v>
      </c>
      <c r="D1" s="2" t="s">
        <v>1</v>
      </c>
    </row>
    <row r="2" spans="1:5">
      <c r="B2" s="2" t="s">
        <v>2</v>
      </c>
      <c r="C2" s="2" t="s">
        <v>26</v>
      </c>
      <c r="D2" s="2" t="s">
        <v>2</v>
      </c>
      <c r="E2" s="2" t="s">
        <v>26</v>
      </c>
    </row>
    <row r="3" spans="1:5">
      <c r="A3" s="4" t="s">
        <v>43</v>
      </c>
      <c r="B3" s="7" t="n">
        <v>1513</v>
      </c>
      <c r="C3" s="7" t="n">
        <v>2120</v>
      </c>
      <c r="D3" s="7" t="n">
        <v>2946</v>
      </c>
      <c r="E3" s="7" t="n">
        <v>5383</v>
      </c>
    </row>
    <row r="4" spans="1:5">
      <c r="A4" s="3" t="s">
        <v>52</v>
      </c>
    </row>
    <row r="5" spans="1:5">
      <c r="A5" s="4" t="s">
        <v>53</v>
      </c>
      <c r="B5" s="5" t="n">
        <v>0</v>
      </c>
      <c r="C5" s="5" t="n">
        <v>-171</v>
      </c>
      <c r="D5" s="5" t="n">
        <v>23</v>
      </c>
      <c r="E5" s="5" t="n">
        <v>-156</v>
      </c>
    </row>
    <row r="6" spans="1:5">
      <c r="A6" s="4" t="s">
        <v>54</v>
      </c>
      <c r="B6" s="5" t="n">
        <v>-193</v>
      </c>
      <c r="C6" s="5" t="n">
        <v>-328</v>
      </c>
      <c r="D6" s="5" t="n">
        <v>-102</v>
      </c>
      <c r="E6" s="5" t="n">
        <v>-125</v>
      </c>
    </row>
    <row r="7" spans="1:5">
      <c r="A7" s="4" t="s">
        <v>55</v>
      </c>
      <c r="B7" s="5" t="n">
        <v>-193</v>
      </c>
      <c r="C7" s="5" t="n">
        <v>-499</v>
      </c>
      <c r="D7" s="5" t="n">
        <v>-79</v>
      </c>
      <c r="E7" s="5" t="n">
        <v>1005</v>
      </c>
    </row>
    <row r="8" spans="1:5">
      <c r="A8" s="4" t="s">
        <v>56</v>
      </c>
      <c r="B8" s="5" t="n">
        <v>1320</v>
      </c>
      <c r="C8" s="5" t="n">
        <v>1621</v>
      </c>
      <c r="D8" s="5" t="n">
        <v>2867</v>
      </c>
      <c r="E8" s="5" t="n">
        <v>6388</v>
      </c>
    </row>
    <row r="9" spans="1:5">
      <c r="A9" s="4" t="s">
        <v>57</v>
      </c>
    </row>
    <row r="10" spans="1:5">
      <c r="A10" s="3" t="s">
        <v>52</v>
      </c>
    </row>
    <row r="11" spans="1:5">
      <c r="A11" s="4" t="s">
        <v>58</v>
      </c>
      <c r="B11" s="7" t="n">
        <v>0</v>
      </c>
      <c r="C11" s="7" t="n">
        <v>0</v>
      </c>
      <c r="D11" s="7" t="n">
        <v>0</v>
      </c>
      <c r="E11" s="7" t="n">
        <v>12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350</v>
      </c>
      <c r="B1" s="2" t="s">
        <v>1</v>
      </c>
    </row>
    <row r="2" spans="1:2">
      <c r="B2" s="2" t="s">
        <v>351</v>
      </c>
    </row>
    <row r="3" spans="1:2">
      <c r="A3" s="3" t="s">
        <v>352</v>
      </c>
    </row>
    <row r="4" spans="1:2">
      <c r="A4" s="4" t="s">
        <v>353</v>
      </c>
      <c r="B4" s="5" t="n">
        <v>109263</v>
      </c>
    </row>
    <row r="5" spans="1:2">
      <c r="A5" s="4" t="s">
        <v>354</v>
      </c>
      <c r="B5" s="5" t="n">
        <v>5221</v>
      </c>
    </row>
    <row r="6" spans="1:2">
      <c r="A6" s="4" t="s">
        <v>355</v>
      </c>
      <c r="B6" s="5" t="n">
        <v>2909</v>
      </c>
    </row>
    <row r="7" spans="1:2">
      <c r="A7" s="4" t="s">
        <v>356</v>
      </c>
      <c r="B7" s="5" t="n">
        <v>7880</v>
      </c>
    </row>
    <row r="8" spans="1:2">
      <c r="A8" s="4" t="s">
        <v>357</v>
      </c>
      <c r="B8" s="5" t="n">
        <v>103695</v>
      </c>
    </row>
    <row r="9" spans="1:2">
      <c r="A9" s="4" t="s">
        <v>358</v>
      </c>
      <c r="B9" s="8" t="n">
        <v>9.93</v>
      </c>
    </row>
    <row r="10" spans="1:2">
      <c r="A10" s="4" t="s">
        <v>359</v>
      </c>
      <c r="B10" s="10" t="n">
        <v>10.19</v>
      </c>
    </row>
    <row r="11" spans="1:2">
      <c r="A11" s="4" t="s">
        <v>360</v>
      </c>
      <c r="B11" s="5" t="n">
        <v>8</v>
      </c>
    </row>
    <row r="12" spans="1:2">
      <c r="A12" s="4" t="s">
        <v>361</v>
      </c>
      <c r="B12" s="10" t="n">
        <v>9.68</v>
      </c>
    </row>
    <row r="13" spans="1:2">
      <c r="A13" s="4" t="s">
        <v>362</v>
      </c>
      <c r="B13" s="8" t="n">
        <v>10.02</v>
      </c>
    </row>
    <row r="14" spans="1:2">
      <c r="A14" s="4" t="s">
        <v>363</v>
      </c>
    </row>
    <row r="15" spans="1:2">
      <c r="A15" s="3" t="s">
        <v>352</v>
      </c>
    </row>
    <row r="16" spans="1:2">
      <c r="A16" s="4" t="s">
        <v>353</v>
      </c>
      <c r="B16" s="5" t="n">
        <v>72999</v>
      </c>
    </row>
    <row r="17" spans="1:2">
      <c r="A17" s="4" t="s">
        <v>354</v>
      </c>
      <c r="B17" s="5" t="n">
        <v>0</v>
      </c>
    </row>
    <row r="18" spans="1:2">
      <c r="A18" s="4" t="s">
        <v>355</v>
      </c>
      <c r="B18" s="5" t="n">
        <v>0</v>
      </c>
    </row>
    <row r="19" spans="1:2">
      <c r="A19" s="4" t="s">
        <v>356</v>
      </c>
      <c r="B19" s="5" t="n">
        <v>5380</v>
      </c>
    </row>
    <row r="20" spans="1:2">
      <c r="A20" s="4" t="s">
        <v>357</v>
      </c>
      <c r="B20" s="5" t="n">
        <v>67619</v>
      </c>
    </row>
    <row r="21" spans="1:2">
      <c r="A21" s="4" t="s">
        <v>364</v>
      </c>
    </row>
    <row r="22" spans="1:2">
      <c r="A22" s="3" t="s">
        <v>352</v>
      </c>
    </row>
    <row r="23" spans="1:2">
      <c r="A23" s="4" t="s">
        <v>353</v>
      </c>
      <c r="B23" s="5" t="n">
        <v>3000</v>
      </c>
    </row>
    <row r="24" spans="1:2">
      <c r="A24" s="4" t="s">
        <v>354</v>
      </c>
      <c r="B24" s="5" t="n">
        <v>0</v>
      </c>
    </row>
    <row r="25" spans="1:2">
      <c r="A25" s="4" t="s">
        <v>355</v>
      </c>
      <c r="B25" s="5" t="n">
        <v>0</v>
      </c>
    </row>
    <row r="26" spans="1:2">
      <c r="A26" s="4" t="s">
        <v>356</v>
      </c>
      <c r="B26" s="5" t="n">
        <v>0</v>
      </c>
    </row>
    <row r="27" spans="1:2">
      <c r="A27" s="4" t="s">
        <v>357</v>
      </c>
      <c r="B27" s="5" t="n">
        <v>3000</v>
      </c>
    </row>
    <row r="28" spans="1:2">
      <c r="A28" s="4" t="s">
        <v>365</v>
      </c>
    </row>
    <row r="29" spans="1:2">
      <c r="A29" s="3" t="s">
        <v>352</v>
      </c>
    </row>
    <row r="30" spans="1:2">
      <c r="A30" s="4" t="s">
        <v>353</v>
      </c>
      <c r="B30" s="5" t="n">
        <v>2500</v>
      </c>
    </row>
    <row r="31" spans="1:2">
      <c r="A31" s="4" t="s">
        <v>354</v>
      </c>
      <c r="B31" s="5" t="n">
        <v>0</v>
      </c>
    </row>
    <row r="32" spans="1:2">
      <c r="A32" s="4" t="s">
        <v>355</v>
      </c>
      <c r="B32" s="5" t="n">
        <v>0</v>
      </c>
    </row>
    <row r="33" spans="1:2">
      <c r="A33" s="4" t="s">
        <v>356</v>
      </c>
      <c r="B33" s="5" t="n">
        <v>2500</v>
      </c>
    </row>
    <row r="34" spans="1:2">
      <c r="A34" s="4" t="s">
        <v>357</v>
      </c>
      <c r="B34" s="5" t="n">
        <v>0</v>
      </c>
    </row>
    <row r="35" spans="1:2">
      <c r="A35" s="4" t="s">
        <v>366</v>
      </c>
    </row>
    <row r="36" spans="1:2">
      <c r="A36" s="3" t="s">
        <v>352</v>
      </c>
    </row>
    <row r="37" spans="1:2">
      <c r="A37" s="4" t="s">
        <v>353</v>
      </c>
      <c r="B37" s="5" t="n">
        <v>30764</v>
      </c>
    </row>
    <row r="38" spans="1:2">
      <c r="A38" s="4" t="s">
        <v>354</v>
      </c>
      <c r="B38" s="5" t="n">
        <v>5221</v>
      </c>
    </row>
    <row r="39" spans="1:2">
      <c r="A39" s="4" t="s">
        <v>355</v>
      </c>
      <c r="B39" s="5" t="n">
        <v>2909</v>
      </c>
    </row>
    <row r="40" spans="1:2">
      <c r="A40" s="4" t="s">
        <v>356</v>
      </c>
      <c r="B40" s="5" t="n">
        <v>0</v>
      </c>
    </row>
    <row r="41" spans="1:2">
      <c r="A41" s="4" t="s">
        <v>357</v>
      </c>
      <c r="B41" s="5" t="n">
        <v>330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7</v>
      </c>
      <c r="B1" s="2" t="s">
        <v>25</v>
      </c>
      <c r="D1" s="2" t="s">
        <v>1</v>
      </c>
    </row>
    <row r="2" spans="1:7">
      <c r="B2" s="2" t="s">
        <v>2</v>
      </c>
      <c r="C2" s="2" t="s">
        <v>26</v>
      </c>
      <c r="D2" s="2" t="s">
        <v>2</v>
      </c>
      <c r="E2" s="2" t="s">
        <v>26</v>
      </c>
      <c r="F2" s="2" t="s">
        <v>368</v>
      </c>
      <c r="G2" s="2" t="s">
        <v>369</v>
      </c>
    </row>
    <row r="3" spans="1:7">
      <c r="A3" s="3" t="s">
        <v>352</v>
      </c>
    </row>
    <row r="4" spans="1:7">
      <c r="A4" s="4" t="s">
        <v>370</v>
      </c>
      <c r="B4" s="7" t="n">
        <v>35652</v>
      </c>
      <c r="C4" s="7" t="n">
        <v>59528</v>
      </c>
      <c r="D4" s="7" t="n">
        <v>63708</v>
      </c>
      <c r="E4" s="7" t="n">
        <v>151266</v>
      </c>
    </row>
    <row r="5" spans="1:7">
      <c r="A5" s="4" t="s">
        <v>371</v>
      </c>
      <c r="B5" s="5" t="n">
        <v>99034</v>
      </c>
      <c r="C5" s="5" t="n">
        <v>165356</v>
      </c>
      <c r="D5" s="5" t="n">
        <v>176966</v>
      </c>
      <c r="E5" s="5" t="n">
        <v>420182</v>
      </c>
    </row>
    <row r="6" spans="1:7">
      <c r="A6" s="4" t="s">
        <v>372</v>
      </c>
      <c r="F6" s="7" t="n">
        <v>2500000</v>
      </c>
    </row>
    <row r="7" spans="1:7">
      <c r="A7" s="4" t="s">
        <v>373</v>
      </c>
    </row>
    <row r="8" spans="1:7">
      <c r="A8" s="3" t="s">
        <v>352</v>
      </c>
    </row>
    <row r="9" spans="1:7">
      <c r="A9" s="4" t="s">
        <v>374</v>
      </c>
      <c r="B9" s="5" t="n">
        <v>598</v>
      </c>
      <c r="D9" s="5" t="n">
        <v>598</v>
      </c>
    </row>
    <row r="10" spans="1:7">
      <c r="A10" s="4" t="s">
        <v>371</v>
      </c>
      <c r="B10" s="5" t="n">
        <v>392</v>
      </c>
      <c r="C10" s="5" t="n">
        <v>38708</v>
      </c>
      <c r="D10" s="7" t="n">
        <v>-9746</v>
      </c>
      <c r="E10" s="5" t="n">
        <v>293534</v>
      </c>
    </row>
    <row r="11" spans="1:7">
      <c r="A11" s="4" t="s">
        <v>375</v>
      </c>
    </row>
    <row r="12" spans="1:7">
      <c r="A12" s="3" t="s">
        <v>352</v>
      </c>
    </row>
    <row r="13" spans="1:7">
      <c r="A13" s="4" t="s">
        <v>376</v>
      </c>
      <c r="D13" s="5" t="n">
        <v>289462</v>
      </c>
    </row>
    <row r="14" spans="1:7">
      <c r="A14" s="4" t="s">
        <v>377</v>
      </c>
    </row>
    <row r="15" spans="1:7">
      <c r="A15" s="3" t="s">
        <v>352</v>
      </c>
    </row>
    <row r="16" spans="1:7">
      <c r="A16" s="4" t="s">
        <v>374</v>
      </c>
      <c r="B16" s="5" t="n">
        <v>571554</v>
      </c>
      <c r="D16" s="7" t="n">
        <v>571554</v>
      </c>
    </row>
    <row r="17" spans="1:7">
      <c r="A17" s="4" t="s">
        <v>371</v>
      </c>
      <c r="B17" s="7" t="n">
        <v>98642</v>
      </c>
      <c r="C17" s="7" t="n">
        <v>126648</v>
      </c>
      <c r="D17" s="7" t="n">
        <v>186712</v>
      </c>
      <c r="E17" s="7" t="n">
        <v>126648</v>
      </c>
    </row>
    <row r="18" spans="1:7">
      <c r="A18" s="4" t="s">
        <v>378</v>
      </c>
      <c r="G18" s="5" t="n">
        <v>100000</v>
      </c>
    </row>
    <row r="19" spans="1:7">
      <c r="A19" s="4" t="s">
        <v>379</v>
      </c>
      <c r="D19" s="5" t="n">
        <v>99270</v>
      </c>
    </row>
    <row r="20" spans="1:7">
      <c r="A20" s="4" t="s">
        <v>380</v>
      </c>
    </row>
    <row r="21" spans="1:7">
      <c r="A21" s="3" t="s">
        <v>352</v>
      </c>
    </row>
    <row r="22" spans="1:7">
      <c r="A22" s="4" t="s">
        <v>378</v>
      </c>
      <c r="G22" s="5" t="n">
        <v>20000</v>
      </c>
    </row>
    <row r="23" spans="1:7">
      <c r="A23" s="4" t="s">
        <v>381</v>
      </c>
    </row>
    <row r="24" spans="1:7">
      <c r="A24" s="3" t="s">
        <v>352</v>
      </c>
    </row>
    <row r="25" spans="1:7">
      <c r="A25" s="4" t="s">
        <v>382</v>
      </c>
      <c r="D25" s="4" t="s">
        <v>383</v>
      </c>
    </row>
    <row r="26" spans="1:7">
      <c r="A26" s="4" t="s">
        <v>384</v>
      </c>
    </row>
    <row r="27" spans="1:7">
      <c r="A27" s="3" t="s">
        <v>352</v>
      </c>
    </row>
    <row r="28" spans="1:7">
      <c r="A28" s="4" t="s">
        <v>385</v>
      </c>
      <c r="B28" s="5" t="n">
        <v>5000</v>
      </c>
      <c r="D28" s="5" t="n">
        <v>5000</v>
      </c>
    </row>
    <row r="29" spans="1:7">
      <c r="A29" s="4" t="s">
        <v>386</v>
      </c>
      <c r="B29" s="8" t="n">
        <v>8.279999999999999</v>
      </c>
      <c r="D29" s="8" t="n">
        <v>8.279999999999999</v>
      </c>
    </row>
    <row r="30" spans="1:7">
      <c r="A30" s="4" t="s">
        <v>387</v>
      </c>
    </row>
    <row r="31" spans="1:7">
      <c r="A31" s="3" t="s">
        <v>352</v>
      </c>
    </row>
    <row r="32" spans="1:7">
      <c r="A32" s="4" t="s">
        <v>374</v>
      </c>
      <c r="B32" s="7" t="n">
        <v>598</v>
      </c>
      <c r="D32" s="7" t="n">
        <v>598</v>
      </c>
    </row>
    <row r="33" spans="1:7">
      <c r="A33" s="4" t="s">
        <v>376</v>
      </c>
      <c r="D33" s="5" t="n">
        <v>4425</v>
      </c>
    </row>
    <row r="34" spans="1:7">
      <c r="A34" s="4" t="s">
        <v>388</v>
      </c>
    </row>
    <row r="35" spans="1:7">
      <c r="A35" s="3" t="s">
        <v>352</v>
      </c>
    </row>
    <row r="36" spans="1:7">
      <c r="A36" s="4" t="s">
        <v>374</v>
      </c>
      <c r="B36" s="7" t="n">
        <v>295925</v>
      </c>
      <c r="D36" s="7" t="n">
        <v>295925</v>
      </c>
    </row>
    <row r="37" spans="1:7">
      <c r="A37" s="4" t="s">
        <v>389</v>
      </c>
    </row>
    <row r="38" spans="1:7">
      <c r="A38" s="3" t="s">
        <v>352</v>
      </c>
    </row>
    <row r="39" spans="1:7">
      <c r="A39" s="4" t="s">
        <v>390</v>
      </c>
      <c r="B39" s="5" t="n">
        <v>310000</v>
      </c>
      <c r="D39" s="5" t="n">
        <v>31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60</v>
      </c>
      <c r="D2" s="2" t="s">
        <v>392</v>
      </c>
    </row>
    <row r="3" spans="1:4">
      <c r="A3" s="3" t="s">
        <v>393</v>
      </c>
    </row>
    <row r="4" spans="1:4">
      <c r="A4" s="4" t="s">
        <v>394</v>
      </c>
      <c r="B4" s="9" t="n">
        <v>24.1</v>
      </c>
      <c r="C4" s="9" t="n">
        <v>22.3</v>
      </c>
    </row>
    <row r="5" spans="1:4">
      <c r="A5" s="4" t="s">
        <v>395</v>
      </c>
      <c r="B5" s="11" t="n">
        <v>3.4</v>
      </c>
    </row>
    <row r="6" spans="1:4">
      <c r="A6" s="4" t="s">
        <v>396</v>
      </c>
      <c r="B6" s="5" t="n">
        <v>2</v>
      </c>
      <c r="C6" s="5" t="n">
        <v>2</v>
      </c>
    </row>
    <row r="7" spans="1:4">
      <c r="A7" s="4" t="s">
        <v>397</v>
      </c>
    </row>
    <row r="8" spans="1:4">
      <c r="A8" s="3" t="s">
        <v>393</v>
      </c>
    </row>
    <row r="9" spans="1:4">
      <c r="A9" s="4" t="s">
        <v>398</v>
      </c>
      <c r="B9" s="11" t="n">
        <v>2.2</v>
      </c>
    </row>
    <row r="10" spans="1:4">
      <c r="A10" s="4" t="s">
        <v>399</v>
      </c>
      <c r="B10" s="9" t="n">
        <v>9.5</v>
      </c>
    </row>
    <row r="11" spans="1:4">
      <c r="A11" s="4" t="s">
        <v>400</v>
      </c>
    </row>
    <row r="12" spans="1:4">
      <c r="A12" s="3" t="s">
        <v>393</v>
      </c>
    </row>
    <row r="13" spans="1:4">
      <c r="A13" s="4" t="s">
        <v>401</v>
      </c>
      <c r="D13" s="7" t="n">
        <v>1</v>
      </c>
    </row>
    <row r="14" spans="1:4">
      <c r="A14" s="4" t="s">
        <v>402</v>
      </c>
      <c r="D14" s="4" t="s">
        <v>403</v>
      </c>
    </row>
    <row r="15" spans="1:4">
      <c r="A15" s="4" t="s">
        <v>404</v>
      </c>
      <c r="D15" s="4" t="s">
        <v>405</v>
      </c>
    </row>
    <row r="16" spans="1:4">
      <c r="A16" s="4" t="s">
        <v>406</v>
      </c>
    </row>
    <row r="17" spans="1:4">
      <c r="A17" s="3" t="s">
        <v>393</v>
      </c>
    </row>
    <row r="18" spans="1:4">
      <c r="A18" s="4" t="s">
        <v>401</v>
      </c>
      <c r="C18" s="7" t="n">
        <v>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7</v>
      </c>
      <c r="B1" s="2" t="s">
        <v>25</v>
      </c>
      <c r="D1" s="2" t="s">
        <v>1</v>
      </c>
    </row>
    <row r="2" spans="1:5">
      <c r="B2" s="2" t="s">
        <v>2</v>
      </c>
      <c r="C2" s="2" t="s">
        <v>26</v>
      </c>
      <c r="D2" s="2" t="s">
        <v>2</v>
      </c>
      <c r="E2" s="2" t="s">
        <v>26</v>
      </c>
    </row>
    <row r="3" spans="1:5">
      <c r="A3" s="3" t="s">
        <v>408</v>
      </c>
    </row>
    <row r="4" spans="1:5">
      <c r="A4" s="4" t="s">
        <v>36</v>
      </c>
      <c r="B4" s="7" t="n">
        <v>1513</v>
      </c>
      <c r="C4" s="7" t="n">
        <v>2120</v>
      </c>
      <c r="D4" s="7" t="n">
        <v>2946</v>
      </c>
      <c r="E4" s="7" t="n">
        <v>7868</v>
      </c>
    </row>
    <row r="5" spans="1:5">
      <c r="A5" s="4" t="s">
        <v>42</v>
      </c>
      <c r="B5" s="5" t="n">
        <v>0</v>
      </c>
      <c r="C5" s="5" t="n">
        <v>0</v>
      </c>
      <c r="D5" s="5" t="n">
        <v>0</v>
      </c>
      <c r="E5" s="5" t="n">
        <v>-2485</v>
      </c>
    </row>
    <row r="6" spans="1:5">
      <c r="A6" s="4" t="s">
        <v>43</v>
      </c>
      <c r="B6" s="7" t="n">
        <v>1513</v>
      </c>
      <c r="C6" s="7" t="n">
        <v>2120</v>
      </c>
      <c r="D6" s="7" t="n">
        <v>2946</v>
      </c>
      <c r="E6" s="7" t="n">
        <v>5383</v>
      </c>
    </row>
    <row r="7" spans="1:5">
      <c r="A7" s="3" t="s">
        <v>409</v>
      </c>
    </row>
    <row r="8" spans="1:5">
      <c r="A8" s="4" t="s">
        <v>410</v>
      </c>
      <c r="B8" s="5" t="n">
        <v>7258697</v>
      </c>
      <c r="C8" s="5" t="n">
        <v>7234914</v>
      </c>
      <c r="D8" s="5" t="n">
        <v>7255966</v>
      </c>
      <c r="E8" s="5" t="n">
        <v>7148430</v>
      </c>
    </row>
    <row r="9" spans="1:5">
      <c r="A9" s="4" t="s">
        <v>411</v>
      </c>
      <c r="B9" s="5" t="n">
        <v>74300</v>
      </c>
      <c r="C9" s="5" t="n">
        <v>65521</v>
      </c>
      <c r="D9" s="5" t="n">
        <v>65621</v>
      </c>
      <c r="E9" s="5" t="n">
        <v>86822</v>
      </c>
    </row>
    <row r="10" spans="1:5">
      <c r="A10" s="4" t="s">
        <v>412</v>
      </c>
      <c r="B10" s="5" t="n">
        <v>7332997</v>
      </c>
      <c r="C10" s="5" t="n">
        <v>7300435</v>
      </c>
      <c r="D10" s="5" t="n">
        <v>7321587</v>
      </c>
      <c r="E10" s="5" t="n">
        <v>7235252</v>
      </c>
    </row>
    <row r="11" spans="1:5">
      <c r="A11" s="4" t="s">
        <v>413</v>
      </c>
      <c r="B11" s="8" t="n">
        <v>0.21</v>
      </c>
      <c r="C11" s="8" t="n">
        <v>0.29</v>
      </c>
      <c r="D11" s="8" t="n">
        <v>0.41</v>
      </c>
      <c r="E11" s="9" t="n">
        <v>1.1</v>
      </c>
    </row>
    <row r="12" spans="1:5">
      <c r="A12" s="4" t="s">
        <v>414</v>
      </c>
      <c r="B12" s="5" t="n">
        <v>0</v>
      </c>
      <c r="C12" s="5" t="n">
        <v>0</v>
      </c>
      <c r="D12" s="5" t="n">
        <v>0</v>
      </c>
      <c r="E12" s="10" t="n">
        <v>-0.35</v>
      </c>
    </row>
    <row r="13" spans="1:5">
      <c r="A13" s="4" t="s">
        <v>415</v>
      </c>
      <c r="B13" s="10" t="n">
        <v>0.21</v>
      </c>
      <c r="C13" s="10" t="n">
        <v>0.29</v>
      </c>
      <c r="D13" s="10" t="n">
        <v>0.41</v>
      </c>
      <c r="E13" s="10" t="n">
        <v>0.75</v>
      </c>
    </row>
    <row r="14" spans="1:5">
      <c r="A14" s="4" t="s">
        <v>416</v>
      </c>
      <c r="B14" s="10" t="n">
        <v>0.21</v>
      </c>
      <c r="C14" s="10" t="n">
        <v>0.29</v>
      </c>
      <c r="D14" s="11" t="n">
        <v>0.4</v>
      </c>
      <c r="E14" s="10" t="n">
        <v>1.09</v>
      </c>
    </row>
    <row r="15" spans="1:5">
      <c r="A15" s="4" t="s">
        <v>417</v>
      </c>
      <c r="B15" s="5" t="n">
        <v>0</v>
      </c>
      <c r="C15" s="5" t="n">
        <v>0</v>
      </c>
      <c r="D15" s="5" t="n">
        <v>0</v>
      </c>
      <c r="E15" s="10" t="n">
        <v>-0.35</v>
      </c>
    </row>
    <row r="16" spans="1:5">
      <c r="A16" s="4" t="s">
        <v>418</v>
      </c>
      <c r="B16" s="8" t="n">
        <v>0.21</v>
      </c>
      <c r="C16" s="8" t="n">
        <v>0.29</v>
      </c>
      <c r="D16" s="9" t="n">
        <v>0.4</v>
      </c>
      <c r="E16" s="8" t="n">
        <v>0.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9</v>
      </c>
      <c r="B1" s="2" t="s">
        <v>25</v>
      </c>
      <c r="D1" s="2" t="s">
        <v>1</v>
      </c>
    </row>
    <row r="2" spans="1:5">
      <c r="B2" s="2" t="s">
        <v>2</v>
      </c>
      <c r="C2" s="2" t="s">
        <v>26</v>
      </c>
      <c r="D2" s="2" t="s">
        <v>2</v>
      </c>
      <c r="E2" s="2" t="s">
        <v>26</v>
      </c>
    </row>
    <row r="3" spans="1:5">
      <c r="A3" s="3" t="s">
        <v>420</v>
      </c>
    </row>
    <row r="4" spans="1:5">
      <c r="A4" s="4" t="s">
        <v>421</v>
      </c>
      <c r="B4" s="5" t="n">
        <v>356441</v>
      </c>
      <c r="C4" s="5" t="n">
        <v>356441</v>
      </c>
      <c r="D4" s="5" t="n">
        <v>356441</v>
      </c>
      <c r="E4" s="5" t="n">
        <v>35644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2</v>
      </c>
      <c r="B1" s="2" t="s">
        <v>25</v>
      </c>
      <c r="D1" s="2" t="s">
        <v>1</v>
      </c>
    </row>
    <row r="2" spans="1:5">
      <c r="B2" s="2" t="s">
        <v>2</v>
      </c>
      <c r="C2" s="2" t="s">
        <v>26</v>
      </c>
      <c r="D2" s="2" t="s">
        <v>2</v>
      </c>
      <c r="E2" s="2" t="s">
        <v>26</v>
      </c>
    </row>
    <row r="3" spans="1:5">
      <c r="A3" s="3" t="s">
        <v>423</v>
      </c>
    </row>
    <row r="4" spans="1:5">
      <c r="A4" s="4" t="s">
        <v>27</v>
      </c>
      <c r="B4" s="7" t="n">
        <v>23243</v>
      </c>
      <c r="C4" s="7" t="n">
        <v>24888</v>
      </c>
      <c r="D4" s="7" t="n">
        <v>65881</v>
      </c>
      <c r="E4" s="7" t="n">
        <v>79172</v>
      </c>
    </row>
    <row r="5" spans="1:5">
      <c r="A5" s="4" t="s">
        <v>424</v>
      </c>
    </row>
    <row r="6" spans="1:5">
      <c r="A6" s="3" t="s">
        <v>423</v>
      </c>
    </row>
    <row r="7" spans="1:5">
      <c r="A7" s="4" t="s">
        <v>27</v>
      </c>
      <c r="B7" s="7" t="n">
        <v>11260</v>
      </c>
      <c r="C7" s="7" t="n">
        <v>14660</v>
      </c>
      <c r="D7" s="7" t="n">
        <v>35240</v>
      </c>
      <c r="E7" s="7" t="n">
        <v>45980</v>
      </c>
    </row>
    <row r="8" spans="1:5">
      <c r="A8" s="4" t="s">
        <v>425</v>
      </c>
      <c r="B8" s="4" t="s">
        <v>426</v>
      </c>
      <c r="C8" s="4" t="s">
        <v>427</v>
      </c>
      <c r="D8" s="4" t="s">
        <v>428</v>
      </c>
      <c r="E8" s="4" t="s">
        <v>429</v>
      </c>
    </row>
    <row r="9" spans="1:5">
      <c r="A9" s="4" t="s">
        <v>430</v>
      </c>
    </row>
    <row r="10" spans="1:5">
      <c r="A10" s="3" t="s">
        <v>423</v>
      </c>
    </row>
    <row r="11" spans="1:5">
      <c r="A11" s="4" t="s">
        <v>27</v>
      </c>
      <c r="B11" s="7" t="n">
        <v>11980</v>
      </c>
      <c r="C11" s="7" t="n">
        <v>10230</v>
      </c>
      <c r="D11" s="7" t="n">
        <v>30640</v>
      </c>
      <c r="E11" s="7" t="n">
        <v>33190</v>
      </c>
    </row>
    <row r="12" spans="1:5">
      <c r="A12" s="4" t="s">
        <v>425</v>
      </c>
      <c r="B12" s="4" t="s">
        <v>431</v>
      </c>
      <c r="C12" s="4" t="s">
        <v>432</v>
      </c>
      <c r="D12" s="4" t="s">
        <v>433</v>
      </c>
      <c r="E12" s="4" t="s">
        <v>434</v>
      </c>
    </row>
    <row r="13" spans="1:5">
      <c r="A13" s="4" t="s">
        <v>435</v>
      </c>
    </row>
    <row r="14" spans="1:5">
      <c r="A14" s="3" t="s">
        <v>423</v>
      </c>
    </row>
    <row r="15" spans="1:5">
      <c r="A15" s="4" t="s">
        <v>27</v>
      </c>
      <c r="B15" s="7" t="n">
        <v>23240</v>
      </c>
      <c r="C15" s="7" t="n">
        <v>24890</v>
      </c>
      <c r="D15" s="7" t="n">
        <v>65880</v>
      </c>
      <c r="E15" s="7" t="n">
        <v>79170</v>
      </c>
    </row>
    <row r="16" spans="1:5">
      <c r="A16" s="4" t="s">
        <v>425</v>
      </c>
      <c r="B16" s="4" t="s">
        <v>436</v>
      </c>
      <c r="C16" s="4" t="s">
        <v>436</v>
      </c>
      <c r="D16" s="4" t="s">
        <v>436</v>
      </c>
      <c r="E16" s="4" t="s">
        <v>43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outlineLevelCol="0"/>
  <cols>
    <col customWidth="1" max="1" min="1" width="68"/>
    <col customWidth="1" max="2" min="2" width="74"/>
    <col customWidth="1" max="3" min="3" width="15"/>
    <col customWidth="1" max="4" min="4" width="14"/>
    <col customWidth="1" max="5" min="5" width="15"/>
    <col customWidth="1" max="6" min="6" width="14"/>
    <col customWidth="1" max="7" min="7" width="14"/>
  </cols>
  <sheetData>
    <row r="1" spans="1:7">
      <c r="A1" s="1" t="s">
        <v>437</v>
      </c>
      <c r="C1" s="2" t="s">
        <v>25</v>
      </c>
      <c r="E1" s="2" t="s">
        <v>1</v>
      </c>
    </row>
    <row r="2" spans="1:7">
      <c r="C2" s="2" t="s">
        <v>2</v>
      </c>
      <c r="D2" s="2" t="s">
        <v>26</v>
      </c>
      <c r="E2" s="2" t="s">
        <v>2</v>
      </c>
      <c r="F2" s="2" t="s">
        <v>26</v>
      </c>
      <c r="G2" s="2" t="s">
        <v>60</v>
      </c>
    </row>
    <row r="3" spans="1:7">
      <c r="A3" s="3" t="s">
        <v>438</v>
      </c>
    </row>
    <row r="4" spans="1:7">
      <c r="A4" s="4" t="s">
        <v>27</v>
      </c>
      <c r="C4" s="7" t="n">
        <v>23243</v>
      </c>
      <c r="D4" s="7" t="n">
        <v>24888</v>
      </c>
      <c r="E4" s="7" t="n">
        <v>65881</v>
      </c>
      <c r="F4" s="7" t="n">
        <v>79172</v>
      </c>
    </row>
    <row r="5" spans="1:7">
      <c r="A5" s="4" t="s">
        <v>439</v>
      </c>
      <c r="C5" s="5" t="n">
        <v>2248</v>
      </c>
      <c r="D5" s="5" t="n">
        <v>3192</v>
      </c>
      <c r="E5" s="5" t="n">
        <v>4996</v>
      </c>
      <c r="F5" s="5" t="n">
        <v>12111</v>
      </c>
    </row>
    <row r="6" spans="1:7">
      <c r="A6" s="4" t="s">
        <v>440</v>
      </c>
      <c r="C6" s="5" t="n">
        <v>360</v>
      </c>
      <c r="D6" s="5" t="n">
        <v>240</v>
      </c>
      <c r="E6" s="5" t="n">
        <v>963</v>
      </c>
      <c r="F6" s="5" t="n">
        <v>704</v>
      </c>
    </row>
    <row r="7" spans="1:7">
      <c r="A7" s="4" t="s">
        <v>441</v>
      </c>
      <c r="C7" s="5" t="n">
        <v>150</v>
      </c>
      <c r="D7" s="5" t="n">
        <v>183</v>
      </c>
      <c r="E7" s="5" t="n">
        <v>522</v>
      </c>
      <c r="F7" s="5" t="n">
        <v>576</v>
      </c>
    </row>
    <row r="8" spans="1:7">
      <c r="A8" s="4" t="s">
        <v>442</v>
      </c>
      <c r="C8" s="5" t="n">
        <v>583</v>
      </c>
      <c r="D8" s="5" t="n">
        <v>882</v>
      </c>
      <c r="E8" s="5" t="n">
        <v>1548</v>
      </c>
      <c r="F8" s="5" t="n">
        <v>3676</v>
      </c>
    </row>
    <row r="9" spans="1:7">
      <c r="A9" s="4" t="s">
        <v>74</v>
      </c>
      <c r="B9" s="4" t="s">
        <v>75</v>
      </c>
      <c r="C9" s="5" t="n">
        <v>85047</v>
      </c>
      <c r="E9" s="5" t="n">
        <v>85047</v>
      </c>
      <c r="G9" s="7" t="n">
        <v>88260</v>
      </c>
    </row>
    <row r="10" spans="1:7">
      <c r="A10" s="4" t="s">
        <v>443</v>
      </c>
      <c r="B10" s="4" t="s">
        <v>75</v>
      </c>
      <c r="C10" s="5" t="n">
        <v>85050</v>
      </c>
      <c r="E10" s="5" t="n">
        <v>85050</v>
      </c>
      <c r="G10" s="5" t="n">
        <v>88260</v>
      </c>
    </row>
    <row r="11" spans="1:7">
      <c r="A11" s="4" t="s">
        <v>444</v>
      </c>
      <c r="C11" s="5" t="n">
        <v>8538</v>
      </c>
      <c r="E11" s="5" t="n">
        <v>8538</v>
      </c>
      <c r="G11" s="5" t="n">
        <v>9268</v>
      </c>
    </row>
    <row r="12" spans="1:7">
      <c r="A12" s="4" t="s">
        <v>73</v>
      </c>
      <c r="C12" s="5" t="n">
        <v>871</v>
      </c>
      <c r="E12" s="5" t="n">
        <v>871</v>
      </c>
      <c r="G12" s="5" t="n">
        <v>871</v>
      </c>
    </row>
    <row r="13" spans="1:7">
      <c r="A13" s="4" t="s">
        <v>445</v>
      </c>
      <c r="E13" s="5" t="n">
        <v>120</v>
      </c>
      <c r="F13" s="5" t="n">
        <v>720</v>
      </c>
    </row>
    <row r="14" spans="1:7">
      <c r="A14" s="4" t="s">
        <v>446</v>
      </c>
    </row>
    <row r="15" spans="1:7">
      <c r="A15" s="3" t="s">
        <v>438</v>
      </c>
    </row>
    <row r="16" spans="1:7">
      <c r="A16" s="4" t="s">
        <v>27</v>
      </c>
      <c r="C16" s="5" t="n">
        <v>-8270</v>
      </c>
      <c r="D16" s="5" t="n">
        <v>-11990</v>
      </c>
      <c r="E16" s="5" t="n">
        <v>-25640</v>
      </c>
      <c r="F16" s="5" t="n">
        <v>-36940</v>
      </c>
    </row>
    <row r="17" spans="1:7">
      <c r="A17" s="4" t="s">
        <v>447</v>
      </c>
    </row>
    <row r="18" spans="1:7">
      <c r="A18" s="3" t="s">
        <v>438</v>
      </c>
    </row>
    <row r="19" spans="1:7">
      <c r="A19" s="4" t="s">
        <v>27</v>
      </c>
      <c r="C19" s="5" t="n">
        <v>23240</v>
      </c>
      <c r="D19" s="5" t="n">
        <v>24890</v>
      </c>
      <c r="E19" s="5" t="n">
        <v>65880</v>
      </c>
      <c r="F19" s="5" t="n">
        <v>79170</v>
      </c>
    </row>
    <row r="20" spans="1:7">
      <c r="A20" s="4" t="s">
        <v>448</v>
      </c>
    </row>
    <row r="21" spans="1:7">
      <c r="A21" s="3" t="s">
        <v>438</v>
      </c>
    </row>
    <row r="22" spans="1:7">
      <c r="A22" s="4" t="s">
        <v>27</v>
      </c>
      <c r="C22" s="5" t="n">
        <v>8270</v>
      </c>
      <c r="D22" s="5" t="n">
        <v>11990</v>
      </c>
      <c r="E22" s="5" t="n">
        <v>25640</v>
      </c>
      <c r="F22" s="5" t="n">
        <v>36940</v>
      </c>
    </row>
    <row r="23" spans="1:7">
      <c r="A23" s="4" t="s">
        <v>439</v>
      </c>
      <c r="C23" s="5" t="n">
        <v>30</v>
      </c>
      <c r="D23" s="5" t="n">
        <v>-110</v>
      </c>
      <c r="E23" s="5" t="n">
        <v>90</v>
      </c>
      <c r="F23" s="5" t="n">
        <v>-220</v>
      </c>
    </row>
    <row r="24" spans="1:7">
      <c r="A24" s="4" t="s">
        <v>440</v>
      </c>
      <c r="C24" s="5" t="n">
        <v>40</v>
      </c>
      <c r="D24" s="5" t="n">
        <v>-30</v>
      </c>
      <c r="E24" s="5" t="n">
        <v>-40</v>
      </c>
      <c r="F24" s="5" t="n">
        <v>-110</v>
      </c>
    </row>
    <row r="25" spans="1:7">
      <c r="A25" s="4" t="s">
        <v>441</v>
      </c>
      <c r="C25" s="5" t="n">
        <v>0</v>
      </c>
      <c r="D25" s="5" t="n">
        <v>0</v>
      </c>
      <c r="E25" s="5" t="n">
        <v>0</v>
      </c>
      <c r="F25" s="5" t="n">
        <v>0</v>
      </c>
    </row>
    <row r="26" spans="1:7">
      <c r="A26" s="4" t="s">
        <v>442</v>
      </c>
      <c r="C26" s="5" t="n">
        <v>10</v>
      </c>
      <c r="D26" s="5" t="n">
        <v>-10</v>
      </c>
      <c r="E26" s="5" t="n">
        <v>20</v>
      </c>
      <c r="F26" s="5" t="n">
        <v>-40</v>
      </c>
    </row>
    <row r="27" spans="1:7">
      <c r="A27" s="4" t="s">
        <v>74</v>
      </c>
      <c r="B27" s="4" t="s">
        <v>75</v>
      </c>
      <c r="C27" s="5" t="n">
        <v>-51390</v>
      </c>
      <c r="E27" s="5" t="n">
        <v>-51390</v>
      </c>
      <c r="G27" s="5" t="n">
        <v>-52520</v>
      </c>
    </row>
    <row r="28" spans="1:7">
      <c r="A28" s="4" t="s">
        <v>444</v>
      </c>
      <c r="C28" s="5" t="n">
        <v>-30</v>
      </c>
      <c r="E28" s="5" t="n">
        <v>-30</v>
      </c>
      <c r="G28" s="5" t="n">
        <v>-70</v>
      </c>
    </row>
    <row r="29" spans="1:7">
      <c r="A29" s="4" t="s">
        <v>449</v>
      </c>
    </row>
    <row r="30" spans="1:7">
      <c r="A30" s="3" t="s">
        <v>438</v>
      </c>
    </row>
    <row r="31" spans="1:7">
      <c r="A31" s="4" t="s">
        <v>27</v>
      </c>
      <c r="C31" s="5" t="n">
        <v>12750</v>
      </c>
      <c r="D31" s="5" t="n">
        <v>15960</v>
      </c>
      <c r="E31" s="5" t="n">
        <v>38090</v>
      </c>
      <c r="F31" s="5" t="n">
        <v>49120</v>
      </c>
    </row>
    <row r="32" spans="1:7">
      <c r="A32" s="4" t="s">
        <v>439</v>
      </c>
      <c r="C32" s="5" t="n">
        <v>1580</v>
      </c>
      <c r="D32" s="5" t="n">
        <v>3110</v>
      </c>
      <c r="E32" s="5" t="n">
        <v>5620</v>
      </c>
      <c r="F32" s="5" t="n">
        <v>10800</v>
      </c>
    </row>
    <row r="33" spans="1:7">
      <c r="A33" s="4" t="s">
        <v>440</v>
      </c>
      <c r="C33" s="5" t="n">
        <v>40</v>
      </c>
      <c r="D33" s="5" t="n">
        <v>40</v>
      </c>
      <c r="E33" s="5" t="n">
        <v>120</v>
      </c>
      <c r="F33" s="5" t="n">
        <v>110</v>
      </c>
    </row>
    <row r="34" spans="1:7">
      <c r="A34" s="4" t="s">
        <v>441</v>
      </c>
      <c r="C34" s="5" t="n">
        <v>0</v>
      </c>
      <c r="D34" s="5" t="n">
        <v>0</v>
      </c>
      <c r="E34" s="5" t="n">
        <v>0</v>
      </c>
      <c r="F34" s="5" t="n">
        <v>0</v>
      </c>
    </row>
    <row r="35" spans="1:7">
      <c r="A35" s="4" t="s">
        <v>442</v>
      </c>
      <c r="C35" s="5" t="n">
        <v>0</v>
      </c>
      <c r="D35" s="5" t="n">
        <v>0</v>
      </c>
      <c r="E35" s="5" t="n">
        <v>0</v>
      </c>
      <c r="F35" s="5" t="n">
        <v>0</v>
      </c>
    </row>
    <row r="36" spans="1:7">
      <c r="A36" s="4" t="s">
        <v>74</v>
      </c>
      <c r="B36" s="4" t="s">
        <v>75</v>
      </c>
      <c r="C36" s="5" t="n">
        <v>53660</v>
      </c>
      <c r="E36" s="5" t="n">
        <v>53660</v>
      </c>
      <c r="G36" s="5" t="n">
        <v>48180</v>
      </c>
    </row>
    <row r="37" spans="1:7">
      <c r="A37" s="4" t="s">
        <v>443</v>
      </c>
      <c r="B37" s="4" t="s">
        <v>75</v>
      </c>
      <c r="C37" s="5" t="n">
        <v>30750</v>
      </c>
      <c r="E37" s="5" t="n">
        <v>30750</v>
      </c>
      <c r="G37" s="5" t="n">
        <v>33630</v>
      </c>
    </row>
    <row r="38" spans="1:7">
      <c r="A38" s="4" t="s">
        <v>444</v>
      </c>
      <c r="C38" s="5" t="n">
        <v>2100</v>
      </c>
      <c r="E38" s="5" t="n">
        <v>2100</v>
      </c>
      <c r="G38" s="5" t="n">
        <v>2200</v>
      </c>
    </row>
    <row r="39" spans="1:7">
      <c r="A39" s="4" t="s">
        <v>73</v>
      </c>
      <c r="C39" s="5" t="n">
        <v>870</v>
      </c>
      <c r="E39" s="5" t="n">
        <v>870</v>
      </c>
      <c r="G39" s="5" t="n">
        <v>870</v>
      </c>
    </row>
    <row r="40" spans="1:7">
      <c r="A40" s="4" t="s">
        <v>445</v>
      </c>
      <c r="E40" s="5" t="n">
        <v>20</v>
      </c>
      <c r="F40" s="5" t="n">
        <v>60</v>
      </c>
    </row>
    <row r="41" spans="1:7">
      <c r="A41" s="4" t="s">
        <v>450</v>
      </c>
    </row>
    <row r="42" spans="1:7">
      <c r="A42" s="3" t="s">
        <v>438</v>
      </c>
    </row>
    <row r="43" spans="1:7">
      <c r="A43" s="4" t="s">
        <v>27</v>
      </c>
      <c r="C43" s="5" t="n">
        <v>1490</v>
      </c>
      <c r="D43" s="5" t="n">
        <v>1300</v>
      </c>
      <c r="E43" s="5" t="n">
        <v>2850</v>
      </c>
      <c r="F43" s="5" t="n">
        <v>3140</v>
      </c>
    </row>
    <row r="44" spans="1:7">
      <c r="A44" s="4" t="s">
        <v>451</v>
      </c>
    </row>
    <row r="45" spans="1:7">
      <c r="A45" s="3" t="s">
        <v>438</v>
      </c>
    </row>
    <row r="46" spans="1:7">
      <c r="A46" s="4" t="s">
        <v>27</v>
      </c>
      <c r="C46" s="5" t="n">
        <v>11260</v>
      </c>
      <c r="D46" s="5" t="n">
        <v>14660</v>
      </c>
      <c r="E46" s="5" t="n">
        <v>35240</v>
      </c>
      <c r="F46" s="5" t="n">
        <v>45980</v>
      </c>
    </row>
    <row r="47" spans="1:7">
      <c r="A47" s="4" t="s">
        <v>452</v>
      </c>
    </row>
    <row r="48" spans="1:7">
      <c r="A48" s="3" t="s">
        <v>438</v>
      </c>
    </row>
    <row r="49" spans="1:7">
      <c r="A49" s="4" t="s">
        <v>27</v>
      </c>
      <c r="C49" s="5" t="n">
        <v>5340</v>
      </c>
      <c r="D49" s="5" t="n">
        <v>3730</v>
      </c>
      <c r="E49" s="5" t="n">
        <v>12250</v>
      </c>
      <c r="F49" s="5" t="n">
        <v>10570</v>
      </c>
    </row>
    <row r="50" spans="1:7">
      <c r="A50" s="4" t="s">
        <v>439</v>
      </c>
      <c r="C50" s="5" t="n">
        <v>810</v>
      </c>
      <c r="D50" s="5" t="n">
        <v>270</v>
      </c>
      <c r="E50" s="5" t="n">
        <v>1360</v>
      </c>
      <c r="F50" s="5" t="n">
        <v>580</v>
      </c>
    </row>
    <row r="51" spans="1:7">
      <c r="A51" s="4" t="s">
        <v>440</v>
      </c>
      <c r="C51" s="5" t="n">
        <v>30</v>
      </c>
      <c r="D51" s="5" t="n">
        <v>10</v>
      </c>
      <c r="E51" s="5" t="n">
        <v>110</v>
      </c>
      <c r="F51" s="5" t="n">
        <v>30</v>
      </c>
    </row>
    <row r="52" spans="1:7">
      <c r="A52" s="4" t="s">
        <v>441</v>
      </c>
      <c r="C52" s="5" t="n">
        <v>20</v>
      </c>
      <c r="D52" s="5" t="n">
        <v>30</v>
      </c>
      <c r="E52" s="5" t="n">
        <v>80</v>
      </c>
      <c r="F52" s="5" t="n">
        <v>80</v>
      </c>
    </row>
    <row r="53" spans="1:7">
      <c r="A53" s="4" t="s">
        <v>442</v>
      </c>
      <c r="C53" s="5" t="n">
        <v>160</v>
      </c>
      <c r="D53" s="5" t="n">
        <v>80</v>
      </c>
      <c r="E53" s="5" t="n">
        <v>270</v>
      </c>
      <c r="F53" s="5" t="n">
        <v>190</v>
      </c>
    </row>
    <row r="54" spans="1:7">
      <c r="A54" s="4" t="s">
        <v>74</v>
      </c>
      <c r="B54" s="4" t="s">
        <v>75</v>
      </c>
      <c r="C54" s="5" t="n">
        <v>19470</v>
      </c>
      <c r="E54" s="5" t="n">
        <v>19470</v>
      </c>
      <c r="G54" s="5" t="n">
        <v>17550</v>
      </c>
    </row>
    <row r="55" spans="1:7">
      <c r="A55" s="4" t="s">
        <v>443</v>
      </c>
      <c r="B55" s="4" t="s">
        <v>75</v>
      </c>
      <c r="C55" s="5" t="n">
        <v>10830</v>
      </c>
      <c r="E55" s="5" t="n">
        <v>10830</v>
      </c>
      <c r="G55" s="5" t="n">
        <v>9910</v>
      </c>
    </row>
    <row r="56" spans="1:7">
      <c r="A56" s="4" t="s">
        <v>444</v>
      </c>
      <c r="C56" s="5" t="n">
        <v>1540</v>
      </c>
      <c r="E56" s="5" t="n">
        <v>1540</v>
      </c>
      <c r="G56" s="5" t="n">
        <v>1570</v>
      </c>
    </row>
    <row r="57" spans="1:7">
      <c r="A57" s="4" t="s">
        <v>445</v>
      </c>
      <c r="E57" s="5" t="n">
        <v>0</v>
      </c>
      <c r="F57" s="5" t="n">
        <v>60</v>
      </c>
    </row>
    <row r="58" spans="1:7">
      <c r="A58" s="4" t="s">
        <v>453</v>
      </c>
    </row>
    <row r="59" spans="1:7">
      <c r="A59" s="3" t="s">
        <v>438</v>
      </c>
    </row>
    <row r="60" spans="1:7">
      <c r="A60" s="4" t="s">
        <v>27</v>
      </c>
      <c r="C60" s="5" t="n">
        <v>250</v>
      </c>
      <c r="D60" s="5" t="n">
        <v>120</v>
      </c>
      <c r="E60" s="5" t="n">
        <v>760</v>
      </c>
      <c r="F60" s="5" t="n">
        <v>340</v>
      </c>
    </row>
    <row r="61" spans="1:7">
      <c r="A61" s="4" t="s">
        <v>454</v>
      </c>
    </row>
    <row r="62" spans="1:7">
      <c r="A62" s="3" t="s">
        <v>438</v>
      </c>
    </row>
    <row r="63" spans="1:7">
      <c r="A63" s="4" t="s">
        <v>27</v>
      </c>
      <c r="C63" s="5" t="n">
        <v>5090</v>
      </c>
      <c r="D63" s="5" t="n">
        <v>3610</v>
      </c>
      <c r="E63" s="5" t="n">
        <v>11490</v>
      </c>
      <c r="F63" s="5" t="n">
        <v>10230</v>
      </c>
    </row>
    <row r="64" spans="1:7">
      <c r="A64" s="4" t="s">
        <v>455</v>
      </c>
    </row>
    <row r="65" spans="1:7">
      <c r="A65" s="3" t="s">
        <v>438</v>
      </c>
    </row>
    <row r="66" spans="1:7">
      <c r="A66" s="4" t="s">
        <v>27</v>
      </c>
      <c r="C66" s="5" t="n">
        <v>1900</v>
      </c>
      <c r="D66" s="5" t="n">
        <v>2810</v>
      </c>
      <c r="E66" s="5" t="n">
        <v>6950</v>
      </c>
      <c r="F66" s="5" t="n">
        <v>11880</v>
      </c>
    </row>
    <row r="67" spans="1:7">
      <c r="A67" s="4" t="s">
        <v>439</v>
      </c>
      <c r="C67" s="5" t="n">
        <v>10</v>
      </c>
      <c r="D67" s="5" t="n">
        <v>260</v>
      </c>
      <c r="E67" s="5" t="n">
        <v>290</v>
      </c>
      <c r="F67" s="5" t="n">
        <v>2450</v>
      </c>
    </row>
    <row r="68" spans="1:7">
      <c r="A68" s="4" t="s">
        <v>440</v>
      </c>
      <c r="C68" s="5" t="n">
        <v>0</v>
      </c>
      <c r="D68" s="5" t="n">
        <v>0</v>
      </c>
      <c r="E68" s="5" t="n">
        <v>0</v>
      </c>
      <c r="F68" s="5" t="n">
        <v>10</v>
      </c>
    </row>
    <row r="69" spans="1:7">
      <c r="A69" s="4" t="s">
        <v>441</v>
      </c>
      <c r="C69" s="5" t="n">
        <v>0</v>
      </c>
      <c r="D69" s="5" t="n">
        <v>0</v>
      </c>
      <c r="E69" s="5" t="n">
        <v>0</v>
      </c>
      <c r="F69" s="5" t="n">
        <v>10</v>
      </c>
    </row>
    <row r="70" spans="1:7">
      <c r="A70" s="4" t="s">
        <v>442</v>
      </c>
      <c r="C70" s="5" t="n">
        <v>10</v>
      </c>
      <c r="D70" s="5" t="n">
        <v>10</v>
      </c>
      <c r="E70" s="5" t="n">
        <v>40</v>
      </c>
      <c r="F70" s="5" t="n">
        <v>440</v>
      </c>
    </row>
    <row r="71" spans="1:7">
      <c r="A71" s="4" t="s">
        <v>74</v>
      </c>
      <c r="B71" s="4" t="s">
        <v>75</v>
      </c>
      <c r="C71" s="5" t="n">
        <v>4050</v>
      </c>
      <c r="E71" s="5" t="n">
        <v>4050</v>
      </c>
      <c r="G71" s="5" t="n">
        <v>5050</v>
      </c>
    </row>
    <row r="72" spans="1:7">
      <c r="A72" s="4" t="s">
        <v>443</v>
      </c>
      <c r="B72" s="4" t="s">
        <v>75</v>
      </c>
      <c r="C72" s="5" t="n">
        <v>4040</v>
      </c>
      <c r="E72" s="5" t="n">
        <v>4040</v>
      </c>
      <c r="G72" s="5" t="n">
        <v>5030</v>
      </c>
    </row>
    <row r="73" spans="1:7">
      <c r="A73" s="4" t="s">
        <v>444</v>
      </c>
      <c r="C73" s="5" t="n">
        <v>40</v>
      </c>
      <c r="E73" s="5" t="n">
        <v>40</v>
      </c>
      <c r="G73" s="5" t="n">
        <v>60</v>
      </c>
    </row>
    <row r="74" spans="1:7">
      <c r="A74" s="4" t="s">
        <v>445</v>
      </c>
      <c r="E74" s="5" t="n">
        <v>0</v>
      </c>
      <c r="F74" s="5" t="n">
        <v>0</v>
      </c>
    </row>
    <row r="75" spans="1:7">
      <c r="A75" s="4" t="s">
        <v>456</v>
      </c>
    </row>
    <row r="76" spans="1:7">
      <c r="A76" s="3" t="s">
        <v>438</v>
      </c>
    </row>
    <row r="77" spans="1:7">
      <c r="A77" s="4" t="s">
        <v>27</v>
      </c>
      <c r="C77" s="5" t="n">
        <v>0</v>
      </c>
      <c r="D77" s="5" t="n">
        <v>0</v>
      </c>
      <c r="E77" s="5" t="n">
        <v>0</v>
      </c>
      <c r="F77" s="5" t="n">
        <v>10</v>
      </c>
    </row>
    <row r="78" spans="1:7">
      <c r="A78" s="4" t="s">
        <v>457</v>
      </c>
    </row>
    <row r="79" spans="1:7">
      <c r="A79" s="3" t="s">
        <v>438</v>
      </c>
    </row>
    <row r="80" spans="1:7">
      <c r="A80" s="4" t="s">
        <v>27</v>
      </c>
      <c r="C80" s="5" t="n">
        <v>1900</v>
      </c>
      <c r="D80" s="5" t="n">
        <v>2810</v>
      </c>
      <c r="E80" s="5" t="n">
        <v>6950</v>
      </c>
      <c r="F80" s="5" t="n">
        <v>11870</v>
      </c>
    </row>
    <row r="81" spans="1:7">
      <c r="A81" s="4" t="s">
        <v>458</v>
      </c>
    </row>
    <row r="82" spans="1:7">
      <c r="A82" s="3" t="s">
        <v>438</v>
      </c>
    </row>
    <row r="83" spans="1:7">
      <c r="A83" s="4" t="s">
        <v>27</v>
      </c>
      <c r="C83" s="5" t="n">
        <v>840</v>
      </c>
      <c r="D83" s="5" t="n">
        <v>1060</v>
      </c>
      <c r="E83" s="5" t="n">
        <v>2420</v>
      </c>
      <c r="F83" s="5" t="n">
        <v>2810</v>
      </c>
    </row>
    <row r="84" spans="1:7">
      <c r="A84" s="4" t="s">
        <v>439</v>
      </c>
      <c r="C84" s="5" t="n">
        <v>40</v>
      </c>
      <c r="D84" s="5" t="n">
        <v>170</v>
      </c>
      <c r="E84" s="5" t="n">
        <v>50</v>
      </c>
      <c r="F84" s="5" t="n">
        <v>80</v>
      </c>
    </row>
    <row r="85" spans="1:7">
      <c r="A85" s="4" t="s">
        <v>440</v>
      </c>
      <c r="C85" s="5" t="n">
        <v>30</v>
      </c>
      <c r="D85" s="5" t="n">
        <v>40</v>
      </c>
      <c r="E85" s="5" t="n">
        <v>90</v>
      </c>
      <c r="F85" s="5" t="n">
        <v>110</v>
      </c>
    </row>
    <row r="86" spans="1:7">
      <c r="A86" s="4" t="s">
        <v>441</v>
      </c>
      <c r="C86" s="5" t="n">
        <v>0</v>
      </c>
      <c r="D86" s="5" t="n">
        <v>0</v>
      </c>
      <c r="E86" s="5" t="n">
        <v>0</v>
      </c>
      <c r="F86" s="5" t="n">
        <v>0</v>
      </c>
    </row>
    <row r="87" spans="1:7">
      <c r="A87" s="4" t="s">
        <v>442</v>
      </c>
      <c r="C87" s="5" t="n">
        <v>0</v>
      </c>
      <c r="D87" s="5" t="n">
        <v>0</v>
      </c>
      <c r="E87" s="5" t="n">
        <v>0</v>
      </c>
      <c r="F87" s="5" t="n">
        <v>0</v>
      </c>
    </row>
    <row r="88" spans="1:7">
      <c r="A88" s="4" t="s">
        <v>74</v>
      </c>
      <c r="B88" s="4" t="s">
        <v>75</v>
      </c>
      <c r="C88" s="5" t="n">
        <v>4010</v>
      </c>
      <c r="E88" s="5" t="n">
        <v>4010</v>
      </c>
      <c r="G88" s="5" t="n">
        <v>4250</v>
      </c>
    </row>
    <row r="89" spans="1:7">
      <c r="A89" s="4" t="s">
        <v>443</v>
      </c>
      <c r="B89" s="4" t="s">
        <v>75</v>
      </c>
      <c r="C89" s="5" t="n">
        <v>3930</v>
      </c>
      <c r="E89" s="5" t="n">
        <v>3930</v>
      </c>
      <c r="G89" s="5" t="n">
        <v>4230</v>
      </c>
    </row>
    <row r="90" spans="1:7">
      <c r="A90" s="4" t="s">
        <v>444</v>
      </c>
      <c r="C90" s="5" t="n">
        <v>2020</v>
      </c>
      <c r="E90" s="5" t="n">
        <v>2020</v>
      </c>
      <c r="G90" s="5" t="n">
        <v>2110</v>
      </c>
    </row>
    <row r="91" spans="1:7">
      <c r="A91" s="4" t="s">
        <v>445</v>
      </c>
      <c r="E91" s="5" t="n">
        <v>0</v>
      </c>
      <c r="F91" s="5" t="n">
        <v>0</v>
      </c>
    </row>
    <row r="92" spans="1:7">
      <c r="A92" s="4" t="s">
        <v>459</v>
      </c>
    </row>
    <row r="93" spans="1:7">
      <c r="A93" s="3" t="s">
        <v>438</v>
      </c>
    </row>
    <row r="94" spans="1:7">
      <c r="A94" s="4" t="s">
        <v>27</v>
      </c>
      <c r="C94" s="5" t="n">
        <v>440</v>
      </c>
      <c r="D94" s="5" t="n">
        <v>620</v>
      </c>
      <c r="E94" s="5" t="n">
        <v>1290</v>
      </c>
      <c r="F94" s="5" t="n">
        <v>1720</v>
      </c>
    </row>
    <row r="95" spans="1:7">
      <c r="A95" s="4" t="s">
        <v>460</v>
      </c>
    </row>
    <row r="96" spans="1:7">
      <c r="A96" s="3" t="s">
        <v>438</v>
      </c>
    </row>
    <row r="97" spans="1:7">
      <c r="A97" s="4" t="s">
        <v>27</v>
      </c>
      <c r="C97" s="5" t="n">
        <v>400</v>
      </c>
      <c r="D97" s="5" t="n">
        <v>440</v>
      </c>
      <c r="E97" s="5" t="n">
        <v>1130</v>
      </c>
      <c r="F97" s="5" t="n">
        <v>1090</v>
      </c>
    </row>
    <row r="98" spans="1:7">
      <c r="A98" s="4" t="s">
        <v>461</v>
      </c>
    </row>
    <row r="99" spans="1:7">
      <c r="A99" s="3" t="s">
        <v>438</v>
      </c>
    </row>
    <row r="100" spans="1:7">
      <c r="A100" s="4" t="s">
        <v>27</v>
      </c>
      <c r="C100" s="5" t="n">
        <v>10410</v>
      </c>
      <c r="D100" s="5" t="n">
        <v>13000</v>
      </c>
      <c r="E100" s="5" t="n">
        <v>30370</v>
      </c>
      <c r="F100" s="5" t="n">
        <v>40180</v>
      </c>
    </row>
    <row r="101" spans="1:7">
      <c r="A101" s="4" t="s">
        <v>439</v>
      </c>
      <c r="C101" s="5" t="n">
        <v>1370</v>
      </c>
      <c r="D101" s="5" t="n">
        <v>1160</v>
      </c>
      <c r="E101" s="5" t="n">
        <v>3150</v>
      </c>
      <c r="F101" s="5" t="n">
        <v>3350</v>
      </c>
    </row>
    <row r="102" spans="1:7">
      <c r="A102" s="4" t="s">
        <v>440</v>
      </c>
      <c r="C102" s="5" t="n">
        <v>80</v>
      </c>
      <c r="D102" s="5" t="n">
        <v>70</v>
      </c>
      <c r="E102" s="5" t="n">
        <v>250</v>
      </c>
      <c r="F102" s="5" t="n">
        <v>240</v>
      </c>
    </row>
    <row r="103" spans="1:7">
      <c r="A103" s="4" t="s">
        <v>441</v>
      </c>
      <c r="C103" s="5" t="n">
        <v>40</v>
      </c>
      <c r="D103" s="5" t="n">
        <v>30</v>
      </c>
      <c r="E103" s="5" t="n">
        <v>120</v>
      </c>
      <c r="F103" s="5" t="n">
        <v>110</v>
      </c>
    </row>
    <row r="104" spans="1:7">
      <c r="A104" s="4" t="s">
        <v>442</v>
      </c>
      <c r="C104" s="5" t="n">
        <v>360</v>
      </c>
      <c r="D104" s="5" t="n">
        <v>300</v>
      </c>
      <c r="E104" s="5" t="n">
        <v>810</v>
      </c>
      <c r="F104" s="5" t="n">
        <v>780</v>
      </c>
    </row>
    <row r="105" spans="1:7">
      <c r="A105" s="4" t="s">
        <v>74</v>
      </c>
      <c r="B105" s="4" t="s">
        <v>75</v>
      </c>
      <c r="C105" s="5" t="n">
        <v>28430</v>
      </c>
      <c r="E105" s="5" t="n">
        <v>28430</v>
      </c>
      <c r="G105" s="5" t="n">
        <v>29920</v>
      </c>
    </row>
    <row r="106" spans="1:7">
      <c r="A106" s="4" t="s">
        <v>443</v>
      </c>
      <c r="B106" s="4" t="s">
        <v>75</v>
      </c>
      <c r="C106" s="5" t="n">
        <v>18010</v>
      </c>
      <c r="E106" s="5" t="n">
        <v>18010</v>
      </c>
      <c r="G106" s="5" t="n">
        <v>17630</v>
      </c>
    </row>
    <row r="107" spans="1:7">
      <c r="A107" s="4" t="s">
        <v>444</v>
      </c>
      <c r="C107" s="5" t="n">
        <v>2140</v>
      </c>
      <c r="E107" s="5" t="n">
        <v>2140</v>
      </c>
      <c r="G107" s="5" t="n">
        <v>2370</v>
      </c>
    </row>
    <row r="108" spans="1:7">
      <c r="A108" s="4" t="s">
        <v>445</v>
      </c>
      <c r="E108" s="5" t="n">
        <v>30</v>
      </c>
      <c r="F108" s="5" t="n">
        <v>130</v>
      </c>
    </row>
    <row r="109" spans="1:7">
      <c r="A109" s="4" t="s">
        <v>462</v>
      </c>
    </row>
    <row r="110" spans="1:7">
      <c r="A110" s="3" t="s">
        <v>438</v>
      </c>
    </row>
    <row r="111" spans="1:7">
      <c r="A111" s="4" t="s">
        <v>27</v>
      </c>
      <c r="C111" s="5" t="n">
        <v>5820</v>
      </c>
      <c r="D111" s="5" t="n">
        <v>9630</v>
      </c>
      <c r="E111" s="5" t="n">
        <v>19300</v>
      </c>
      <c r="F111" s="5" t="n">
        <v>30180</v>
      </c>
    </row>
    <row r="112" spans="1:7">
      <c r="A112" s="4" t="s">
        <v>463</v>
      </c>
    </row>
    <row r="113" spans="1:7">
      <c r="A113" s="3" t="s">
        <v>438</v>
      </c>
    </row>
    <row r="114" spans="1:7">
      <c r="A114" s="4" t="s">
        <v>27</v>
      </c>
      <c r="C114" s="5" t="n">
        <v>4590</v>
      </c>
      <c r="D114" s="5" t="n">
        <v>3370</v>
      </c>
      <c r="E114" s="5" t="n">
        <v>11070</v>
      </c>
      <c r="F114" s="5" t="n">
        <v>10000</v>
      </c>
    </row>
    <row r="115" spans="1:7">
      <c r="A115" s="4" t="s">
        <v>464</v>
      </c>
    </row>
    <row r="116" spans="1:7">
      <c r="A116" s="3" t="s">
        <v>438</v>
      </c>
    </row>
    <row r="117" spans="1:7">
      <c r="A117" s="4" t="s">
        <v>27</v>
      </c>
      <c r="C117" s="5" t="n">
        <v>270</v>
      </c>
      <c r="D117" s="5" t="n">
        <v>320</v>
      </c>
      <c r="E117" s="5" t="n">
        <v>1440</v>
      </c>
      <c r="F117" s="5" t="n">
        <v>1550</v>
      </c>
    </row>
    <row r="118" spans="1:7">
      <c r="A118" s="4" t="s">
        <v>439</v>
      </c>
      <c r="C118" s="5" t="n">
        <v>-1600</v>
      </c>
      <c r="D118" s="5" t="n">
        <v>-1670</v>
      </c>
      <c r="E118" s="5" t="n">
        <v>-5560</v>
      </c>
      <c r="F118" s="5" t="n">
        <v>-4930</v>
      </c>
    </row>
    <row r="119" spans="1:7">
      <c r="A119" s="4" t="s">
        <v>440</v>
      </c>
      <c r="C119" s="5" t="n">
        <v>140</v>
      </c>
      <c r="D119" s="5" t="n">
        <v>110</v>
      </c>
      <c r="E119" s="5" t="n">
        <v>430</v>
      </c>
      <c r="F119" s="5" t="n">
        <v>310</v>
      </c>
    </row>
    <row r="120" spans="1:7">
      <c r="A120" s="4" t="s">
        <v>441</v>
      </c>
      <c r="C120" s="5" t="n">
        <v>90</v>
      </c>
      <c r="D120" s="5" t="n">
        <v>120</v>
      </c>
      <c r="E120" s="5" t="n">
        <v>320</v>
      </c>
      <c r="F120" s="5" t="n">
        <v>380</v>
      </c>
    </row>
    <row r="121" spans="1:7">
      <c r="A121" s="4" t="s">
        <v>442</v>
      </c>
      <c r="C121" s="5" t="n">
        <v>40</v>
      </c>
      <c r="D121" s="5" t="n">
        <v>500</v>
      </c>
      <c r="E121" s="5" t="n">
        <v>410</v>
      </c>
      <c r="F121" s="5" t="n">
        <v>2310</v>
      </c>
    </row>
    <row r="122" spans="1:7">
      <c r="A122" s="4" t="s">
        <v>74</v>
      </c>
      <c r="B122" s="4" t="s">
        <v>75</v>
      </c>
      <c r="C122" s="5" t="n">
        <v>28160</v>
      </c>
      <c r="E122" s="5" t="n">
        <v>28160</v>
      </c>
      <c r="G122" s="5" t="n">
        <v>37180</v>
      </c>
    </row>
    <row r="123" spans="1:7">
      <c r="A123" s="4" t="s">
        <v>443</v>
      </c>
      <c r="B123" s="4" t="s">
        <v>75</v>
      </c>
      <c r="C123" s="5" t="n">
        <v>17030</v>
      </c>
      <c r="E123" s="5" t="n">
        <v>17030</v>
      </c>
      <c r="G123" s="5" t="n">
        <v>17390</v>
      </c>
    </row>
    <row r="124" spans="1:7">
      <c r="A124" s="4" t="s">
        <v>444</v>
      </c>
      <c r="C124" s="5" t="n">
        <v>700</v>
      </c>
      <c r="E124" s="5" t="n">
        <v>700</v>
      </c>
      <c r="G124" s="5" t="n">
        <v>1000</v>
      </c>
    </row>
    <row r="125" spans="1:7">
      <c r="A125" s="4" t="s">
        <v>445</v>
      </c>
      <c r="E125" s="5" t="n">
        <v>50</v>
      </c>
      <c r="F125" s="5" t="n">
        <v>470</v>
      </c>
    </row>
    <row r="126" spans="1:7">
      <c r="A126" s="4" t="s">
        <v>465</v>
      </c>
    </row>
    <row r="127" spans="1:7">
      <c r="A127" s="3" t="s">
        <v>438</v>
      </c>
    </row>
    <row r="128" spans="1:7">
      <c r="A128" s="4" t="s">
        <v>27</v>
      </c>
      <c r="C128" s="5" t="n">
        <v>270</v>
      </c>
      <c r="D128" s="7" t="n">
        <v>320</v>
      </c>
      <c r="E128" s="5" t="n">
        <v>1440</v>
      </c>
      <c r="F128" s="5" t="n">
        <v>1550</v>
      </c>
    </row>
    <row r="129" spans="1:7">
      <c r="A129" s="4" t="s">
        <v>466</v>
      </c>
    </row>
    <row r="130" spans="1:7">
      <c r="A130" s="3" t="s">
        <v>438</v>
      </c>
    </row>
    <row r="131" spans="1:7">
      <c r="A131" s="4" t="s">
        <v>74</v>
      </c>
      <c r="B131" s="4" t="s">
        <v>75</v>
      </c>
      <c r="C131" s="5" t="n">
        <v>-1340</v>
      </c>
      <c r="E131" s="5" t="n">
        <v>-1340</v>
      </c>
      <c r="G131" s="5" t="n">
        <v>-1350</v>
      </c>
    </row>
    <row r="132" spans="1:7">
      <c r="A132" s="4" t="s">
        <v>443</v>
      </c>
      <c r="B132" s="4" t="s">
        <v>75</v>
      </c>
      <c r="C132" s="5" t="n">
        <v>460</v>
      </c>
      <c r="E132" s="5" t="n">
        <v>460</v>
      </c>
      <c r="G132" s="5" t="n">
        <v>440</v>
      </c>
    </row>
    <row r="133" spans="1:7">
      <c r="A133" s="4" t="s">
        <v>444</v>
      </c>
      <c r="C133" s="7" t="n">
        <v>30</v>
      </c>
      <c r="E133" s="5" t="n">
        <v>30</v>
      </c>
      <c r="G133" s="7" t="n">
        <v>30</v>
      </c>
    </row>
    <row r="134" spans="1:7">
      <c r="A134" s="4" t="s">
        <v>445</v>
      </c>
      <c r="E134" s="7" t="n">
        <v>20</v>
      </c>
      <c r="F134" s="7" t="n">
        <v>0</v>
      </c>
    </row>
    <row r="135" spans="1:7"/>
    <row r="136" spans="1:7">
      <c r="A136" s="4" t="s">
        <v>75</v>
      </c>
      <c r="B136" s="4" t="s">
        <v>98</v>
      </c>
    </row>
  </sheetData>
  <mergeCells count="5">
    <mergeCell ref="A1:B2"/>
    <mergeCell ref="C1:D1"/>
    <mergeCell ref="E1:F1"/>
    <mergeCell ref="A135:F135"/>
    <mergeCell ref="B136:F13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0</v>
      </c>
    </row>
    <row r="2" spans="1:3">
      <c r="A2" s="3" t="s">
        <v>468</v>
      </c>
    </row>
    <row r="3" spans="1:3">
      <c r="A3" s="4" t="s">
        <v>469</v>
      </c>
      <c r="B3" s="7" t="n">
        <v>1100000</v>
      </c>
      <c r="C3" s="7" t="n">
        <v>1000000</v>
      </c>
    </row>
    <row r="4" spans="1:3">
      <c r="A4" s="4" t="s">
        <v>470</v>
      </c>
      <c r="B4" s="7" t="n">
        <v>-3000</v>
      </c>
      <c r="C4" s="7" t="n">
        <v>-26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17"/>
    <col customWidth="1" max="11" min="11" width="17"/>
  </cols>
  <sheetData>
    <row r="1" spans="1:11">
      <c r="A1" s="1" t="s">
        <v>471</v>
      </c>
      <c r="B1" s="2" t="s">
        <v>253</v>
      </c>
      <c r="D1" s="2" t="s">
        <v>25</v>
      </c>
      <c r="G1" s="2" t="s">
        <v>1</v>
      </c>
    </row>
    <row r="2" spans="1:11">
      <c r="B2" s="2" t="s">
        <v>472</v>
      </c>
      <c r="C2" s="2" t="s">
        <v>473</v>
      </c>
      <c r="D2" s="2" t="s">
        <v>262</v>
      </c>
      <c r="E2" s="2" t="s">
        <v>267</v>
      </c>
      <c r="F2" s="2" t="s">
        <v>474</v>
      </c>
      <c r="G2" s="2" t="s">
        <v>262</v>
      </c>
      <c r="H2" s="2" t="s">
        <v>474</v>
      </c>
      <c r="I2" s="2" t="s">
        <v>475</v>
      </c>
      <c r="J2" s="2" t="s">
        <v>476</v>
      </c>
      <c r="K2" s="2" t="s">
        <v>473</v>
      </c>
    </row>
    <row r="3" spans="1:11">
      <c r="A3" s="3" t="s">
        <v>477</v>
      </c>
    </row>
    <row r="4" spans="1:11">
      <c r="A4" s="4" t="s">
        <v>478</v>
      </c>
      <c r="D4" s="7" t="n">
        <v>0</v>
      </c>
      <c r="F4" s="7" t="n">
        <v>0</v>
      </c>
      <c r="G4" s="7" t="n">
        <v>0</v>
      </c>
      <c r="H4" s="7" t="n">
        <v>-2485000</v>
      </c>
    </row>
    <row r="5" spans="1:11">
      <c r="A5" s="4" t="s">
        <v>479</v>
      </c>
      <c r="E5" s="7" t="n">
        <v>834398</v>
      </c>
    </row>
    <row r="6" spans="1:11">
      <c r="A6" s="4" t="s">
        <v>480</v>
      </c>
    </row>
    <row r="7" spans="1:11">
      <c r="A7" s="3" t="s">
        <v>477</v>
      </c>
    </row>
    <row r="8" spans="1:11">
      <c r="A8" s="4" t="s">
        <v>317</v>
      </c>
      <c r="I8" s="7" t="n">
        <v>2290000</v>
      </c>
      <c r="J8" s="16" t="n">
        <v>8584012</v>
      </c>
    </row>
    <row r="9" spans="1:11">
      <c r="A9" s="4" t="s">
        <v>481</v>
      </c>
    </row>
    <row r="10" spans="1:11">
      <c r="A10" s="3" t="s">
        <v>477</v>
      </c>
    </row>
    <row r="11" spans="1:11">
      <c r="A11" s="4" t="s">
        <v>478</v>
      </c>
      <c r="E11" s="7" t="n">
        <v>2286022</v>
      </c>
    </row>
    <row r="12" spans="1:11">
      <c r="A12" s="4" t="s">
        <v>482</v>
      </c>
    </row>
    <row r="13" spans="1:11">
      <c r="A13" s="3" t="s">
        <v>477</v>
      </c>
    </row>
    <row r="14" spans="1:11">
      <c r="A14" s="4" t="s">
        <v>483</v>
      </c>
      <c r="B14" s="7" t="n">
        <v>2300000</v>
      </c>
      <c r="K14" s="16" t="n">
        <v>6200000</v>
      </c>
    </row>
    <row r="15" spans="1:11">
      <c r="A15" s="4" t="s">
        <v>484</v>
      </c>
      <c r="B15" s="5" t="n">
        <v>3100000</v>
      </c>
      <c r="C15" s="16" t="n">
        <v>8300000</v>
      </c>
    </row>
    <row r="16" spans="1:11">
      <c r="A16" s="4" t="s">
        <v>485</v>
      </c>
      <c r="B16" s="5" t="n">
        <v>500000</v>
      </c>
      <c r="C16" s="5" t="n">
        <v>1300000</v>
      </c>
    </row>
    <row r="17" spans="1:11">
      <c r="A17" s="4" t="s">
        <v>486</v>
      </c>
      <c r="B17" s="5" t="n">
        <v>5500000</v>
      </c>
      <c r="C17" s="5" t="n">
        <v>14600000</v>
      </c>
    </row>
    <row r="18" spans="1:11">
      <c r="A18" s="4" t="s">
        <v>487</v>
      </c>
    </row>
    <row r="19" spans="1:11">
      <c r="A19" s="3" t="s">
        <v>477</v>
      </c>
    </row>
    <row r="20" spans="1:11">
      <c r="A20" s="4" t="s">
        <v>484</v>
      </c>
      <c r="B20" s="7" t="n">
        <v>900000</v>
      </c>
      <c r="C20" s="16" t="n">
        <v>2700000</v>
      </c>
    </row>
  </sheetData>
  <mergeCells count="5">
    <mergeCell ref="A1:A2"/>
    <mergeCell ref="B1:C1"/>
    <mergeCell ref="D1:F1"/>
    <mergeCell ref="G1:H1"/>
    <mergeCell ref="I1:J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25</v>
      </c>
      <c r="D1" s="2" t="s">
        <v>1</v>
      </c>
    </row>
    <row r="2" spans="1:5">
      <c r="B2" s="2" t="s">
        <v>2</v>
      </c>
      <c r="C2" s="2" t="s">
        <v>26</v>
      </c>
      <c r="D2" s="2" t="s">
        <v>2</v>
      </c>
      <c r="E2" s="2" t="s">
        <v>26</v>
      </c>
    </row>
    <row r="3" spans="1:5">
      <c r="A3" s="3" t="s">
        <v>489</v>
      </c>
    </row>
    <row r="4" spans="1:5">
      <c r="A4" s="4" t="s">
        <v>490</v>
      </c>
      <c r="E4" s="7" t="n">
        <v>869</v>
      </c>
    </row>
    <row r="5" spans="1:5">
      <c r="A5" s="4" t="s">
        <v>491</v>
      </c>
      <c r="E5" s="5" t="n">
        <v>164</v>
      </c>
    </row>
    <row r="6" spans="1:5">
      <c r="A6" s="4" t="s">
        <v>492</v>
      </c>
      <c r="E6" s="5" t="n">
        <v>763</v>
      </c>
    </row>
    <row r="7" spans="1:5">
      <c r="A7" s="4" t="s">
        <v>493</v>
      </c>
      <c r="E7" s="5" t="n">
        <v>-599</v>
      </c>
    </row>
    <row r="8" spans="1:5">
      <c r="A8" s="4" t="s">
        <v>494</v>
      </c>
      <c r="E8" s="5" t="n">
        <v>256</v>
      </c>
    </row>
    <row r="9" spans="1:5">
      <c r="A9" s="4" t="s">
        <v>495</v>
      </c>
      <c r="E9" s="5" t="n">
        <v>398</v>
      </c>
    </row>
    <row r="10" spans="1:5">
      <c r="A10" s="4" t="s">
        <v>496</v>
      </c>
      <c r="E10" s="5" t="n">
        <v>-1253</v>
      </c>
    </row>
    <row r="11" spans="1:5">
      <c r="A11" s="4" t="s">
        <v>497</v>
      </c>
      <c r="E11" s="5" t="n">
        <v>-1286</v>
      </c>
    </row>
    <row r="12" spans="1:5">
      <c r="A12" s="4" t="s">
        <v>39</v>
      </c>
      <c r="E12" s="5" t="n">
        <v>-515</v>
      </c>
    </row>
    <row r="13" spans="1:5">
      <c r="A13" s="4" t="s">
        <v>40</v>
      </c>
      <c r="B13" s="7" t="n">
        <v>0</v>
      </c>
      <c r="C13" s="7" t="n">
        <v>0</v>
      </c>
      <c r="D13" s="7" t="n">
        <v>0</v>
      </c>
      <c r="E13" s="5" t="n">
        <v>-3054</v>
      </c>
    </row>
    <row r="14" spans="1:5">
      <c r="A14" s="4" t="s">
        <v>41</v>
      </c>
      <c r="B14" s="7" t="n">
        <v>0</v>
      </c>
      <c r="C14" s="7" t="n">
        <v>0</v>
      </c>
      <c r="D14" s="7" t="n">
        <v>0</v>
      </c>
      <c r="E14" s="5" t="n">
        <v>-569</v>
      </c>
    </row>
    <row r="15" spans="1:5">
      <c r="A15" s="4" t="s">
        <v>42</v>
      </c>
      <c r="E15" s="7" t="n">
        <v>-248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74"/>
    <col customWidth="1" max="3" min="3" width="14"/>
    <col customWidth="1" max="4" min="4" width="14"/>
  </cols>
  <sheetData>
    <row r="1" spans="1:4">
      <c r="A1" s="1" t="s">
        <v>59</v>
      </c>
      <c r="C1" s="2" t="s">
        <v>2</v>
      </c>
      <c r="D1" s="2" t="s">
        <v>60</v>
      </c>
    </row>
    <row r="2" spans="1:4">
      <c r="A2" s="3" t="s">
        <v>61</v>
      </c>
    </row>
    <row r="3" spans="1:4">
      <c r="A3" s="4" t="s">
        <v>62</v>
      </c>
      <c r="C3" s="7" t="n">
        <v>8453</v>
      </c>
      <c r="D3" s="7" t="n">
        <v>7022</v>
      </c>
    </row>
    <row r="4" spans="1:4">
      <c r="A4" s="4" t="s">
        <v>63</v>
      </c>
      <c r="C4" s="5" t="n">
        <v>11322</v>
      </c>
      <c r="D4" s="5" t="n">
        <v>11476</v>
      </c>
    </row>
    <row r="5" spans="1:4">
      <c r="A5" s="4" t="s">
        <v>64</v>
      </c>
      <c r="C5" s="5" t="n">
        <v>36605</v>
      </c>
      <c r="D5" s="5" t="n">
        <v>40841</v>
      </c>
    </row>
    <row r="6" spans="1:4">
      <c r="A6" s="4" t="s">
        <v>65</v>
      </c>
      <c r="C6" s="5" t="n">
        <v>1516</v>
      </c>
      <c r="D6" s="5" t="n">
        <v>1143</v>
      </c>
    </row>
    <row r="7" spans="1:4">
      <c r="A7" s="4" t="s">
        <v>66</v>
      </c>
      <c r="C7" s="5" t="n">
        <v>2018</v>
      </c>
      <c r="D7" s="5" t="n">
        <v>1635</v>
      </c>
    </row>
    <row r="8" spans="1:4">
      <c r="A8" s="4" t="s">
        <v>67</v>
      </c>
      <c r="C8" s="5" t="n">
        <v>59914</v>
      </c>
      <c r="D8" s="5" t="n">
        <v>62117</v>
      </c>
    </row>
    <row r="9" spans="1:4">
      <c r="A9" s="4" t="s">
        <v>68</v>
      </c>
      <c r="C9" s="5" t="n">
        <v>8538</v>
      </c>
      <c r="D9" s="5" t="n">
        <v>9268</v>
      </c>
    </row>
    <row r="10" spans="1:4">
      <c r="A10" s="4" t="s">
        <v>69</v>
      </c>
      <c r="C10" s="5" t="n">
        <v>976</v>
      </c>
      <c r="D10" s="5" t="n">
        <v>1101</v>
      </c>
    </row>
    <row r="11" spans="1:4">
      <c r="A11" s="4" t="s">
        <v>70</v>
      </c>
      <c r="C11" s="5" t="n">
        <v>14098</v>
      </c>
      <c r="D11" s="5" t="n">
        <v>14338</v>
      </c>
    </row>
    <row r="12" spans="1:4">
      <c r="A12" s="4" t="s">
        <v>71</v>
      </c>
      <c r="C12" s="5" t="n">
        <v>558</v>
      </c>
      <c r="D12" s="5" t="n">
        <v>377</v>
      </c>
    </row>
    <row r="13" spans="1:4">
      <c r="A13" s="4" t="s">
        <v>72</v>
      </c>
      <c r="C13" s="5" t="n">
        <v>92</v>
      </c>
      <c r="D13" s="5" t="n">
        <v>188</v>
      </c>
    </row>
    <row r="14" spans="1:4">
      <c r="A14" s="4" t="s">
        <v>73</v>
      </c>
      <c r="C14" s="5" t="n">
        <v>871</v>
      </c>
      <c r="D14" s="5" t="n">
        <v>871</v>
      </c>
    </row>
    <row r="15" spans="1:4">
      <c r="A15" s="4" t="s">
        <v>74</v>
      </c>
      <c r="B15" s="4" t="s">
        <v>75</v>
      </c>
      <c r="C15" s="5" t="n">
        <v>85047</v>
      </c>
      <c r="D15" s="5" t="n">
        <v>88260</v>
      </c>
    </row>
    <row r="16" spans="1:4">
      <c r="A16" s="3" t="s">
        <v>76</v>
      </c>
    </row>
    <row r="17" spans="1:4">
      <c r="A17" s="4" t="s">
        <v>77</v>
      </c>
      <c r="C17" s="5" t="n">
        <v>4833</v>
      </c>
      <c r="D17" s="5" t="n">
        <v>4254</v>
      </c>
    </row>
    <row r="18" spans="1:4">
      <c r="A18" s="4" t="s">
        <v>78</v>
      </c>
      <c r="C18" s="5" t="n">
        <v>1149</v>
      </c>
      <c r="D18" s="5" t="n">
        <v>1157</v>
      </c>
    </row>
    <row r="19" spans="1:4">
      <c r="A19" s="4" t="s">
        <v>79</v>
      </c>
      <c r="C19" s="5" t="n">
        <v>1640</v>
      </c>
      <c r="D19" s="5" t="n">
        <v>1813</v>
      </c>
    </row>
    <row r="20" spans="1:4">
      <c r="A20" s="4" t="s">
        <v>80</v>
      </c>
      <c r="C20" s="5" t="n">
        <v>50</v>
      </c>
      <c r="D20" s="5" t="n">
        <v>50</v>
      </c>
    </row>
    <row r="21" spans="1:4">
      <c r="A21" s="4" t="s">
        <v>81</v>
      </c>
      <c r="C21" s="5" t="n">
        <v>294</v>
      </c>
      <c r="D21" s="5" t="n">
        <v>3226</v>
      </c>
    </row>
    <row r="22" spans="1:4">
      <c r="A22" s="4" t="s">
        <v>82</v>
      </c>
      <c r="C22" s="5" t="n">
        <v>5771</v>
      </c>
      <c r="D22" s="5" t="n">
        <v>9458</v>
      </c>
    </row>
    <row r="23" spans="1:4">
      <c r="A23" s="4" t="s">
        <v>83</v>
      </c>
      <c r="C23" s="5" t="n">
        <v>13737</v>
      </c>
      <c r="D23" s="5" t="n">
        <v>19958</v>
      </c>
    </row>
    <row r="24" spans="1:4">
      <c r="A24" s="4" t="s">
        <v>84</v>
      </c>
      <c r="C24" s="5" t="n">
        <v>704</v>
      </c>
      <c r="D24" s="5" t="n">
        <v>691</v>
      </c>
    </row>
    <row r="25" spans="1:4">
      <c r="A25" s="4" t="s">
        <v>85</v>
      </c>
      <c r="C25" s="5" t="n">
        <v>8</v>
      </c>
      <c r="D25" s="5" t="n">
        <v>95</v>
      </c>
    </row>
    <row r="26" spans="1:4">
      <c r="A26" s="4" t="s">
        <v>86</v>
      </c>
      <c r="C26" s="5" t="n">
        <v>14449</v>
      </c>
      <c r="D26" s="5" t="n">
        <v>20744</v>
      </c>
    </row>
    <row r="27" spans="1:4">
      <c r="A27" s="4" t="s">
        <v>87</v>
      </c>
      <c r="C27" s="4" t="s">
        <v>88</v>
      </c>
      <c r="D27" s="4" t="s">
        <v>88</v>
      </c>
    </row>
    <row r="28" spans="1:4">
      <c r="A28" s="3" t="s">
        <v>89</v>
      </c>
    </row>
    <row r="29" spans="1:4">
      <c r="A29" s="4" t="s">
        <v>90</v>
      </c>
      <c r="C29" s="5" t="n">
        <v>0</v>
      </c>
      <c r="D29" s="5" t="n">
        <v>0</v>
      </c>
    </row>
    <row r="30" spans="1:4">
      <c r="A30" s="4" t="s">
        <v>91</v>
      </c>
      <c r="C30" s="5" t="n">
        <v>76</v>
      </c>
      <c r="D30" s="5" t="n">
        <v>76</v>
      </c>
    </row>
    <row r="31" spans="1:4">
      <c r="A31" s="4" t="s">
        <v>92</v>
      </c>
      <c r="C31" s="5" t="n">
        <v>-3352</v>
      </c>
      <c r="D31" s="5" t="n">
        <v>-3352</v>
      </c>
    </row>
    <row r="32" spans="1:4">
      <c r="A32" s="4" t="s">
        <v>93</v>
      </c>
      <c r="C32" s="5" t="n">
        <v>64683</v>
      </c>
      <c r="D32" s="5" t="n">
        <v>64468</v>
      </c>
    </row>
    <row r="33" spans="1:4">
      <c r="A33" s="4" t="s">
        <v>94</v>
      </c>
      <c r="C33" s="5" t="n">
        <v>11454</v>
      </c>
      <c r="D33" s="5" t="n">
        <v>8508</v>
      </c>
    </row>
    <row r="34" spans="1:4">
      <c r="A34" s="4" t="s">
        <v>95</v>
      </c>
      <c r="C34" s="5" t="n">
        <v>-2263</v>
      </c>
      <c r="D34" s="5" t="n">
        <v>-2184</v>
      </c>
    </row>
    <row r="35" spans="1:4">
      <c r="A35" s="4" t="s">
        <v>96</v>
      </c>
      <c r="C35" s="5" t="n">
        <v>70598</v>
      </c>
      <c r="D35" s="5" t="n">
        <v>67516</v>
      </c>
    </row>
    <row r="36" spans="1:4">
      <c r="A36" s="4" t="s">
        <v>97</v>
      </c>
      <c r="C36" s="7" t="n">
        <v>85047</v>
      </c>
      <c r="D36" s="7" t="n">
        <v>88260</v>
      </c>
    </row>
    <row r="37" spans="1:4"/>
    <row r="38" spans="1:4">
      <c r="A38" s="4" t="s">
        <v>75</v>
      </c>
      <c r="B38" s="4" t="s">
        <v>98</v>
      </c>
    </row>
  </sheetData>
  <mergeCells count="3">
    <mergeCell ref="A1:B1"/>
    <mergeCell ref="A37:C37"/>
    <mergeCell ref="B38:C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 customWidth="1" max="8" min="8" width="21"/>
    <col customWidth="1" max="9" min="9" width="21"/>
    <col customWidth="1" max="10" min="10" width="21"/>
    <col customWidth="1" max="11" min="11" width="21"/>
    <col customWidth="1" max="12" min="12" width="21"/>
    <col customWidth="1" max="13" min="13" width="21"/>
    <col customWidth="1" max="14" min="14" width="17"/>
    <col customWidth="1" max="15" min="15" width="17"/>
  </cols>
  <sheetData>
    <row r="1" spans="1:15">
      <c r="A1" s="1" t="s">
        <v>498</v>
      </c>
      <c r="B1" s="2" t="s">
        <v>499</v>
      </c>
      <c r="C1" s="2" t="s">
        <v>500</v>
      </c>
      <c r="D1" s="2" t="s">
        <v>501</v>
      </c>
      <c r="E1" s="2" t="s">
        <v>502</v>
      </c>
      <c r="F1" s="2" t="s">
        <v>503</v>
      </c>
      <c r="G1" s="2" t="s">
        <v>504</v>
      </c>
      <c r="H1" s="2" t="s">
        <v>505</v>
      </c>
      <c r="I1" s="2" t="s">
        <v>506</v>
      </c>
      <c r="J1" s="2" t="s">
        <v>262</v>
      </c>
      <c r="K1" s="2" t="s">
        <v>474</v>
      </c>
      <c r="L1" s="2" t="s">
        <v>262</v>
      </c>
      <c r="M1" s="2" t="s">
        <v>474</v>
      </c>
      <c r="N1" s="2" t="s">
        <v>507</v>
      </c>
      <c r="O1" s="2" t="s">
        <v>508</v>
      </c>
    </row>
    <row r="2" spans="1:15">
      <c r="A2" s="3" t="s">
        <v>489</v>
      </c>
    </row>
    <row r="3" spans="1:15">
      <c r="A3" s="4" t="s">
        <v>509</v>
      </c>
      <c r="I3" s="7" t="n">
        <v>8500000</v>
      </c>
    </row>
    <row r="4" spans="1:15">
      <c r="A4" s="4" t="s">
        <v>510</v>
      </c>
      <c r="I4" s="5" t="n">
        <v>250000</v>
      </c>
    </row>
    <row r="5" spans="1:15">
      <c r="A5" s="4" t="s">
        <v>511</v>
      </c>
      <c r="I5" s="5" t="n">
        <v>3750000</v>
      </c>
    </row>
    <row r="6" spans="1:15">
      <c r="A6" s="4" t="s">
        <v>512</v>
      </c>
      <c r="I6" s="5" t="n">
        <v>224000</v>
      </c>
    </row>
    <row r="7" spans="1:15">
      <c r="A7" s="4" t="s">
        <v>513</v>
      </c>
      <c r="B7" s="7" t="n">
        <v>84000</v>
      </c>
      <c r="C7" s="16" t="n">
        <v>294500</v>
      </c>
    </row>
    <row r="8" spans="1:15">
      <c r="A8" s="4" t="s">
        <v>514</v>
      </c>
      <c r="H8" s="7" t="n">
        <v>375000</v>
      </c>
    </row>
    <row r="9" spans="1:15">
      <c r="A9" s="4" t="s">
        <v>515</v>
      </c>
      <c r="H9" s="4" t="s">
        <v>322</v>
      </c>
    </row>
    <row r="10" spans="1:15">
      <c r="A10" s="4" t="s">
        <v>516</v>
      </c>
      <c r="J10" s="7" t="n">
        <v>0</v>
      </c>
      <c r="K10" s="7" t="n">
        <v>0</v>
      </c>
      <c r="L10" s="7" t="n">
        <v>0</v>
      </c>
      <c r="M10" s="7" t="n">
        <v>-569000</v>
      </c>
    </row>
    <row r="11" spans="1:15">
      <c r="A11" s="4" t="s">
        <v>517</v>
      </c>
      <c r="J11" s="7" t="n">
        <v>0</v>
      </c>
      <c r="K11" s="5" t="n">
        <v>0</v>
      </c>
      <c r="L11" s="7" t="n">
        <v>0</v>
      </c>
      <c r="M11" s="5" t="n">
        <v>1286000</v>
      </c>
    </row>
    <row r="12" spans="1:15">
      <c r="A12" s="4" t="s">
        <v>518</v>
      </c>
      <c r="J12" s="5" t="n">
        <v>1</v>
      </c>
      <c r="L12" s="5" t="n">
        <v>1</v>
      </c>
    </row>
    <row r="13" spans="1:15">
      <c r="A13" s="4" t="s">
        <v>519</v>
      </c>
      <c r="L13" s="7" t="n">
        <v>272000</v>
      </c>
    </row>
    <row r="14" spans="1:15">
      <c r="A14" s="4" t="s">
        <v>520</v>
      </c>
    </row>
    <row r="15" spans="1:15">
      <c r="A15" s="3" t="s">
        <v>489</v>
      </c>
    </row>
    <row r="16" spans="1:15">
      <c r="A16" s="4" t="s">
        <v>519</v>
      </c>
      <c r="L16" s="5" t="n">
        <v>79000</v>
      </c>
    </row>
    <row r="17" spans="1:15">
      <c r="A17" s="4" t="s">
        <v>521</v>
      </c>
    </row>
    <row r="18" spans="1:15">
      <c r="A18" s="3" t="s">
        <v>489</v>
      </c>
    </row>
    <row r="19" spans="1:15">
      <c r="A19" s="4" t="s">
        <v>509</v>
      </c>
      <c r="I19" s="7" t="n">
        <v>3410000</v>
      </c>
    </row>
    <row r="20" spans="1:15">
      <c r="A20" s="4" t="s">
        <v>480</v>
      </c>
    </row>
    <row r="21" spans="1:15">
      <c r="A21" s="3" t="s">
        <v>489</v>
      </c>
    </row>
    <row r="22" spans="1:15">
      <c r="A22" s="4" t="s">
        <v>516</v>
      </c>
      <c r="L22" s="5" t="n">
        <v>600000</v>
      </c>
    </row>
    <row r="23" spans="1:15">
      <c r="A23" s="4" t="s">
        <v>522</v>
      </c>
      <c r="L23" s="5" t="n">
        <v>1200000</v>
      </c>
    </row>
    <row r="24" spans="1:15">
      <c r="A24" s="4" t="s">
        <v>517</v>
      </c>
      <c r="L24" s="5" t="n">
        <v>1300000</v>
      </c>
    </row>
    <row r="25" spans="1:15">
      <c r="A25" s="4" t="s">
        <v>523</v>
      </c>
      <c r="L25" s="7" t="n">
        <v>278000</v>
      </c>
    </row>
    <row r="26" spans="1:15">
      <c r="A26" s="4" t="s">
        <v>524</v>
      </c>
      <c r="H26" s="7" t="n">
        <v>1130000</v>
      </c>
    </row>
    <row r="27" spans="1:15">
      <c r="A27" s="4" t="s">
        <v>525</v>
      </c>
      <c r="H27" s="5" t="n">
        <v>188000</v>
      </c>
      <c r="O27" s="16" t="n">
        <v>582000</v>
      </c>
    </row>
    <row r="28" spans="1:15">
      <c r="A28" s="4" t="s">
        <v>519</v>
      </c>
      <c r="H28" s="7" t="n">
        <v>8000000</v>
      </c>
    </row>
    <row r="29" spans="1:15">
      <c r="A29" s="4" t="s">
        <v>526</v>
      </c>
      <c r="F29" s="7" t="n">
        <v>320000</v>
      </c>
      <c r="G29" s="16" t="n">
        <v>992000</v>
      </c>
    </row>
    <row r="30" spans="1:15">
      <c r="A30" s="4" t="s">
        <v>527</v>
      </c>
    </row>
    <row r="31" spans="1:15">
      <c r="A31" s="3" t="s">
        <v>489</v>
      </c>
    </row>
    <row r="32" spans="1:15">
      <c r="A32" s="4" t="s">
        <v>528</v>
      </c>
      <c r="D32" s="7" t="n">
        <v>82000</v>
      </c>
      <c r="E32" s="16" t="n">
        <v>288300</v>
      </c>
    </row>
    <row r="33" spans="1:15">
      <c r="A33" s="4" t="s">
        <v>529</v>
      </c>
      <c r="K33" s="7" t="n">
        <v>188000</v>
      </c>
      <c r="M33" s="7" t="n">
        <v>188000</v>
      </c>
      <c r="N33" s="16" t="n">
        <v>58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60</v>
      </c>
    </row>
    <row r="2" spans="1:3">
      <c r="A2" s="4" t="s">
        <v>100</v>
      </c>
      <c r="B2" s="7" t="n">
        <v>552</v>
      </c>
      <c r="C2" s="7" t="n">
        <v>593</v>
      </c>
    </row>
    <row r="3" spans="1:3">
      <c r="A3" s="4" t="s">
        <v>101</v>
      </c>
      <c r="B3" s="7" t="n">
        <v>2561</v>
      </c>
      <c r="C3" s="7" t="n">
        <v>2566</v>
      </c>
    </row>
    <row r="4" spans="1:3">
      <c r="A4" s="4" t="s">
        <v>102</v>
      </c>
      <c r="B4" s="8" t="n">
        <v>0.01</v>
      </c>
      <c r="C4" s="8" t="n">
        <v>0.01</v>
      </c>
    </row>
    <row r="5" spans="1:3">
      <c r="A5" s="4" t="s">
        <v>103</v>
      </c>
      <c r="B5" s="5" t="n">
        <v>1500000</v>
      </c>
      <c r="C5" s="5" t="n">
        <v>1500000</v>
      </c>
    </row>
    <row r="6" spans="1:3">
      <c r="A6" s="4" t="s">
        <v>104</v>
      </c>
      <c r="B6" s="5" t="n">
        <v>0</v>
      </c>
      <c r="C6" s="5" t="n">
        <v>0</v>
      </c>
    </row>
    <row r="7" spans="1:3">
      <c r="A7" s="4" t="s">
        <v>105</v>
      </c>
      <c r="B7" s="8" t="n">
        <v>0.01</v>
      </c>
      <c r="C7" s="8" t="n">
        <v>0.01</v>
      </c>
    </row>
    <row r="8" spans="1:3">
      <c r="A8" s="4" t="s">
        <v>106</v>
      </c>
      <c r="B8" s="5" t="n">
        <v>10000000</v>
      </c>
      <c r="C8" s="5" t="n">
        <v>10000000</v>
      </c>
    </row>
    <row r="9" spans="1:3">
      <c r="A9" s="4" t="s">
        <v>107</v>
      </c>
      <c r="B9" s="5" t="n">
        <v>7618155</v>
      </c>
      <c r="C9" s="5" t="n">
        <v>7610603</v>
      </c>
    </row>
    <row r="10" spans="1:3">
      <c r="A10" s="4" t="s">
        <v>108</v>
      </c>
      <c r="B10" s="5" t="n">
        <v>7261714</v>
      </c>
      <c r="C10" s="5" t="n">
        <v>7254162</v>
      </c>
    </row>
    <row r="11" spans="1:3">
      <c r="A11" s="4" t="s">
        <v>109</v>
      </c>
      <c r="B11" s="5" t="n">
        <v>356441</v>
      </c>
      <c r="C11" s="5" t="n">
        <v>35644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26</v>
      </c>
    </row>
    <row r="3" spans="1:3">
      <c r="A3" s="3" t="s">
        <v>111</v>
      </c>
    </row>
    <row r="4" spans="1:3">
      <c r="A4" s="4" t="s">
        <v>43</v>
      </c>
      <c r="B4" s="7" t="n">
        <v>2946</v>
      </c>
      <c r="C4" s="7" t="n">
        <v>5383</v>
      </c>
    </row>
    <row r="5" spans="1:3">
      <c r="A5" s="3" t="s">
        <v>112</v>
      </c>
    </row>
    <row r="6" spans="1:3">
      <c r="A6" s="4" t="s">
        <v>113</v>
      </c>
      <c r="B6" s="5" t="n">
        <v>-5</v>
      </c>
      <c r="C6" s="5" t="n">
        <v>65</v>
      </c>
    </row>
    <row r="7" spans="1:3">
      <c r="A7" s="4" t="s">
        <v>114</v>
      </c>
      <c r="B7" s="5" t="n">
        <v>-41</v>
      </c>
      <c r="C7" s="5" t="n">
        <v>-15</v>
      </c>
    </row>
    <row r="8" spans="1:3">
      <c r="A8" s="4" t="s">
        <v>115</v>
      </c>
      <c r="B8" s="5" t="n">
        <v>153</v>
      </c>
      <c r="C8" s="5" t="n">
        <v>1620</v>
      </c>
    </row>
    <row r="9" spans="1:3">
      <c r="A9" s="4" t="s">
        <v>116</v>
      </c>
      <c r="B9" s="5" t="n">
        <v>963</v>
      </c>
      <c r="C9" s="5" t="n">
        <v>704</v>
      </c>
    </row>
    <row r="10" spans="1:3">
      <c r="A10" s="4" t="s">
        <v>117</v>
      </c>
      <c r="B10" s="5" t="n">
        <v>177</v>
      </c>
      <c r="C10" s="5" t="n">
        <v>420</v>
      </c>
    </row>
    <row r="11" spans="1:3">
      <c r="A11" s="4" t="s">
        <v>118</v>
      </c>
      <c r="B11" s="5" t="n">
        <v>31</v>
      </c>
      <c r="C11" s="5" t="n">
        <v>49</v>
      </c>
    </row>
    <row r="12" spans="1:3">
      <c r="A12" s="4" t="s">
        <v>119</v>
      </c>
      <c r="B12" s="5" t="n">
        <v>0</v>
      </c>
      <c r="C12" s="5" t="n">
        <v>-111</v>
      </c>
    </row>
    <row r="13" spans="1:3">
      <c r="A13" s="4" t="s">
        <v>120</v>
      </c>
      <c r="B13" s="5" t="n">
        <v>0</v>
      </c>
      <c r="C13" s="5" t="n">
        <v>1286</v>
      </c>
    </row>
    <row r="14" spans="1:3">
      <c r="A14" s="3" t="s">
        <v>121</v>
      </c>
    </row>
    <row r="15" spans="1:3">
      <c r="A15" s="4" t="s">
        <v>122</v>
      </c>
      <c r="B15" s="5" t="n">
        <v>176</v>
      </c>
      <c r="C15" s="5" t="n">
        <v>-1543</v>
      </c>
    </row>
    <row r="16" spans="1:3">
      <c r="A16" s="4" t="s">
        <v>123</v>
      </c>
      <c r="B16" s="5" t="n">
        <v>4283</v>
      </c>
      <c r="C16" s="5" t="n">
        <v>-6637</v>
      </c>
    </row>
    <row r="17" spans="1:3">
      <c r="A17" s="4" t="s">
        <v>71</v>
      </c>
      <c r="B17" s="5" t="n">
        <v>-374</v>
      </c>
      <c r="C17" s="5" t="n">
        <v>22</v>
      </c>
    </row>
    <row r="18" spans="1:3">
      <c r="A18" s="4" t="s">
        <v>66</v>
      </c>
      <c r="B18" s="5" t="n">
        <v>-510</v>
      </c>
      <c r="C18" s="5" t="n">
        <v>-727</v>
      </c>
    </row>
    <row r="19" spans="1:3">
      <c r="A19" s="3" t="s">
        <v>124</v>
      </c>
    </row>
    <row r="20" spans="1:3">
      <c r="A20" s="4" t="s">
        <v>77</v>
      </c>
      <c r="B20" s="5" t="n">
        <v>477</v>
      </c>
      <c r="C20" s="5" t="n">
        <v>-45</v>
      </c>
    </row>
    <row r="21" spans="1:3">
      <c r="A21" s="4" t="s">
        <v>125</v>
      </c>
      <c r="B21" s="5" t="n">
        <v>-145</v>
      </c>
      <c r="C21" s="5" t="n">
        <v>554</v>
      </c>
    </row>
    <row r="22" spans="1:3">
      <c r="A22" s="4" t="s">
        <v>126</v>
      </c>
      <c r="B22" s="5" t="n">
        <v>0</v>
      </c>
      <c r="C22" s="5" t="n">
        <v>-3759</v>
      </c>
    </row>
    <row r="23" spans="1:3">
      <c r="A23" s="4" t="s">
        <v>127</v>
      </c>
      <c r="B23" s="5" t="n">
        <v>80</v>
      </c>
      <c r="C23" s="5" t="n">
        <v>-1147</v>
      </c>
    </row>
    <row r="24" spans="1:3">
      <c r="A24" s="4" t="s">
        <v>128</v>
      </c>
      <c r="B24" s="5" t="n">
        <v>8211</v>
      </c>
      <c r="C24" s="5" t="n">
        <v>-3881</v>
      </c>
    </row>
    <row r="25" spans="1:3">
      <c r="A25" s="3" t="s">
        <v>129</v>
      </c>
    </row>
    <row r="26" spans="1:3">
      <c r="A26" s="4" t="s">
        <v>130</v>
      </c>
      <c r="B26" s="5" t="n">
        <v>0</v>
      </c>
      <c r="C26" s="5" t="n">
        <v>451</v>
      </c>
    </row>
    <row r="27" spans="1:3">
      <c r="A27" s="4" t="s">
        <v>131</v>
      </c>
      <c r="B27" s="5" t="n">
        <v>-116</v>
      </c>
      <c r="C27" s="5" t="n">
        <v>-715</v>
      </c>
    </row>
    <row r="28" spans="1:3">
      <c r="A28" s="4" t="s">
        <v>132</v>
      </c>
      <c r="B28" s="5" t="n">
        <v>-116</v>
      </c>
      <c r="C28" s="5" t="n">
        <v>-264</v>
      </c>
    </row>
    <row r="29" spans="1:3">
      <c r="A29" s="3" t="s">
        <v>133</v>
      </c>
    </row>
    <row r="30" spans="1:3">
      <c r="A30" s="4" t="s">
        <v>134</v>
      </c>
      <c r="B30" s="5" t="n">
        <v>-3687</v>
      </c>
      <c r="C30" s="5" t="n">
        <v>2749</v>
      </c>
    </row>
    <row r="31" spans="1:3">
      <c r="A31" s="4" t="s">
        <v>135</v>
      </c>
      <c r="B31" s="5" t="n">
        <v>-4511</v>
      </c>
      <c r="C31" s="5" t="n">
        <v>-2143</v>
      </c>
    </row>
    <row r="32" spans="1:3">
      <c r="A32" s="4" t="s">
        <v>136</v>
      </c>
      <c r="B32" s="5" t="n">
        <v>1329</v>
      </c>
      <c r="C32" s="5" t="n">
        <v>2325</v>
      </c>
    </row>
    <row r="33" spans="1:3">
      <c r="A33" s="4" t="s">
        <v>137</v>
      </c>
      <c r="B33" s="5" t="n">
        <v>243</v>
      </c>
      <c r="C33" s="5" t="n">
        <v>-480</v>
      </c>
    </row>
    <row r="34" spans="1:3">
      <c r="A34" s="4" t="s">
        <v>138</v>
      </c>
      <c r="B34" s="5" t="n">
        <v>41</v>
      </c>
      <c r="C34" s="5" t="n">
        <v>41</v>
      </c>
    </row>
    <row r="35" spans="1:3">
      <c r="A35" s="4" t="s">
        <v>139</v>
      </c>
      <c r="B35" s="5" t="n">
        <v>-3</v>
      </c>
      <c r="C35" s="5" t="n">
        <v>-717</v>
      </c>
    </row>
    <row r="36" spans="1:3">
      <c r="A36" s="4" t="s">
        <v>140</v>
      </c>
      <c r="B36" s="5" t="n">
        <v>-6588</v>
      </c>
      <c r="C36" s="5" t="n">
        <v>1775</v>
      </c>
    </row>
    <row r="37" spans="1:3">
      <c r="A37" s="4" t="s">
        <v>141</v>
      </c>
      <c r="B37" s="5" t="n">
        <v>-76</v>
      </c>
      <c r="C37" s="5" t="n">
        <v>-51</v>
      </c>
    </row>
    <row r="38" spans="1:3">
      <c r="A38" s="4" t="s">
        <v>142</v>
      </c>
      <c r="B38" s="5" t="n">
        <v>1431</v>
      </c>
      <c r="C38" s="5" t="n">
        <v>-2421</v>
      </c>
    </row>
    <row r="39" spans="1:3">
      <c r="A39" s="4" t="s">
        <v>143</v>
      </c>
      <c r="B39" s="5" t="n">
        <v>7022</v>
      </c>
      <c r="C39" s="5" t="n">
        <v>6709</v>
      </c>
    </row>
    <row r="40" spans="1:3">
      <c r="A40" s="4" t="s">
        <v>144</v>
      </c>
      <c r="B40" s="5" t="n">
        <v>8453</v>
      </c>
      <c r="C40" s="5" t="n">
        <v>4288</v>
      </c>
    </row>
    <row r="41" spans="1:3">
      <c r="A41" s="4" t="s">
        <v>145</v>
      </c>
      <c r="B41" s="5" t="n">
        <v>522</v>
      </c>
      <c r="C41" s="5" t="n">
        <v>578</v>
      </c>
    </row>
    <row r="42" spans="1:3">
      <c r="A42" s="4" t="s">
        <v>146</v>
      </c>
      <c r="B42" s="7" t="n">
        <v>1126</v>
      </c>
      <c r="C42" s="7" t="n">
        <v>137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2</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59:16Z</dcterms:created>
  <dcterms:modified xmlns:dcterms="http://purl.org/dc/terms/" xmlns:xsi="http://www.w3.org/2001/XMLSchema-instance" xsi:type="dcterms:W3CDTF">2016-12-15T16:59:16Z</dcterms:modified>
</cp:coreProperties>
</file>